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PLAN OF BUSINE"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ASSET ACQUISITION" sheetId="11" state="visible" r:id="rId11"/>
    <sheet xmlns:r="http://schemas.openxmlformats.org/officeDocument/2006/relationships" name="INTANGIBLES" sheetId="12" state="visible" r:id="rId12"/>
    <sheet xmlns:r="http://schemas.openxmlformats.org/officeDocument/2006/relationships" name="LICENSE ACQUIRED" sheetId="13" state="visible" r:id="rId13"/>
    <sheet xmlns:r="http://schemas.openxmlformats.org/officeDocument/2006/relationships" name="FAIR VALUE MEASUREMENTS" sheetId="14" state="visible" r:id="rId14"/>
    <sheet xmlns:r="http://schemas.openxmlformats.org/officeDocument/2006/relationships" name="RELATED PARTY AGREEMENTS" sheetId="15" state="visible" r:id="rId15"/>
    <sheet xmlns:r="http://schemas.openxmlformats.org/officeDocument/2006/relationships" name="ACCRUED EXPENSES" sheetId="16" state="visible" r:id="rId16"/>
    <sheet xmlns:r="http://schemas.openxmlformats.org/officeDocument/2006/relationships" name="INSTALLMENT PAYMENTS - LICENSES" sheetId="17" state="visible" r:id="rId17"/>
    <sheet xmlns:r="http://schemas.openxmlformats.org/officeDocument/2006/relationships" name="OPERATING LEASE OBLIGATIONS" sheetId="18" state="visible" r:id="rId18"/>
    <sheet xmlns:r="http://schemas.openxmlformats.org/officeDocument/2006/relationships" name="DEBT" sheetId="19" state="visible" r:id="rId19"/>
    <sheet xmlns:r="http://schemas.openxmlformats.org/officeDocument/2006/relationships" name="INTEREST EXPENSE AND FINANCING "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HARE BASED COMPENSATION" sheetId="23" state="visible" r:id="rId23"/>
    <sheet xmlns:r="http://schemas.openxmlformats.org/officeDocument/2006/relationships" name="REVENUES FROM CONTRACTS AND SIG" sheetId="24" state="visible" r:id="rId24"/>
    <sheet xmlns:r="http://schemas.openxmlformats.org/officeDocument/2006/relationships" name="INCOME TAXES" sheetId="25" state="visible" r:id="rId25"/>
    <sheet xmlns:r="http://schemas.openxmlformats.org/officeDocument/2006/relationships" name="NET INCOME PER COMMON SHARE" sheetId="26" state="visible" r:id="rId26"/>
    <sheet xmlns:r="http://schemas.openxmlformats.org/officeDocument/2006/relationships" name="Subsequent Event" sheetId="27" state="visible" r:id="rId27"/>
    <sheet xmlns:r="http://schemas.openxmlformats.org/officeDocument/2006/relationships" name="BASIS OF PRESENTATION (Policies" sheetId="28" state="visible" r:id="rId28"/>
    <sheet xmlns:r="http://schemas.openxmlformats.org/officeDocument/2006/relationships" name="SUMMARY OF SIGNIFICANT ACCOUN_2" sheetId="29" state="visible" r:id="rId29"/>
    <sheet xmlns:r="http://schemas.openxmlformats.org/officeDocument/2006/relationships" name="INVENTORY (Tables)" sheetId="30" state="visible" r:id="rId30"/>
    <sheet xmlns:r="http://schemas.openxmlformats.org/officeDocument/2006/relationships" name="ASSET ACQUISITION (Tables)" sheetId="31" state="visible" r:id="rId31"/>
    <sheet xmlns:r="http://schemas.openxmlformats.org/officeDocument/2006/relationships" name="INTANGIBLES (Tables)" sheetId="32" state="visible" r:id="rId32"/>
    <sheet xmlns:r="http://schemas.openxmlformats.org/officeDocument/2006/relationships" name="FAIR VALUE MEASUREMENTS (Tables" sheetId="33" state="visible" r:id="rId33"/>
    <sheet xmlns:r="http://schemas.openxmlformats.org/officeDocument/2006/relationships" name="ACCRUED EXPENSES (Tables)" sheetId="34" state="visible" r:id="rId34"/>
    <sheet xmlns:r="http://schemas.openxmlformats.org/officeDocument/2006/relationships" name="INSTALLMENT PAYMENTS - LICENS_2" sheetId="35" state="visible" r:id="rId35"/>
    <sheet xmlns:r="http://schemas.openxmlformats.org/officeDocument/2006/relationships" name="OPERATING LEASE OBLIGATIONS (Ta" sheetId="36" state="visible" r:id="rId36"/>
    <sheet xmlns:r="http://schemas.openxmlformats.org/officeDocument/2006/relationships" name="INTEREST EXPENSE AND FINANCIN_2" sheetId="37" state="visible" r:id="rId37"/>
    <sheet xmlns:r="http://schemas.openxmlformats.org/officeDocument/2006/relationships" name="SHARE BASED COMPENSATION (Table" sheetId="38" state="visible" r:id="rId38"/>
    <sheet xmlns:r="http://schemas.openxmlformats.org/officeDocument/2006/relationships" name="REVENUES FROM CONTRACTS AND S_2" sheetId="39" state="visible" r:id="rId39"/>
    <sheet xmlns:r="http://schemas.openxmlformats.org/officeDocument/2006/relationships" name="NET INCOME PER COMMON SHARE (Ta" sheetId="40" state="visible" r:id="rId40"/>
    <sheet xmlns:r="http://schemas.openxmlformats.org/officeDocument/2006/relationships" name="ORGANIZATION AND PLAN OF BUSI_2" sheetId="41" state="visible" r:id="rId41"/>
    <sheet xmlns:r="http://schemas.openxmlformats.org/officeDocument/2006/relationships" name="BASIS OF PRESENTATION - Segment" sheetId="42" state="visible" r:id="rId42"/>
    <sheet xmlns:r="http://schemas.openxmlformats.org/officeDocument/2006/relationships" name="INVENTORY (Details)" sheetId="43" state="visible" r:id="rId43"/>
    <sheet xmlns:r="http://schemas.openxmlformats.org/officeDocument/2006/relationships" name="ASSET ACQUISITION (Details)" sheetId="44" state="visible" r:id="rId44"/>
    <sheet xmlns:r="http://schemas.openxmlformats.org/officeDocument/2006/relationships" name="ASSET ACQUISITION - Aggregate c" sheetId="45" state="visible" r:id="rId45"/>
    <sheet xmlns:r="http://schemas.openxmlformats.org/officeDocument/2006/relationships" name="ASSET ACQUISITION - Fair value " sheetId="46" state="visible" r:id="rId46"/>
    <sheet xmlns:r="http://schemas.openxmlformats.org/officeDocument/2006/relationships" name="ASSET ACQUISITION - VYNE Produc" sheetId="47" state="visible" r:id="rId47"/>
    <sheet xmlns:r="http://schemas.openxmlformats.org/officeDocument/2006/relationships" name="INTANGIBLES (Details)" sheetId="48" state="visible" r:id="rId48"/>
    <sheet xmlns:r="http://schemas.openxmlformats.org/officeDocument/2006/relationships" name="INTANGIBLES - Schedule of intan" sheetId="49" state="visible" r:id="rId49"/>
    <sheet xmlns:r="http://schemas.openxmlformats.org/officeDocument/2006/relationships" name="INTANGIBLES - Schedule of int_2" sheetId="50" state="visible" r:id="rId50"/>
    <sheet xmlns:r="http://schemas.openxmlformats.org/officeDocument/2006/relationships" name="INTANGIBLES - Future amortizati" sheetId="51" state="visible" r:id="rId51"/>
    <sheet xmlns:r="http://schemas.openxmlformats.org/officeDocument/2006/relationships" name="LICENSES ACQUIRED (Details)" sheetId="52" state="visible" r:id="rId52"/>
    <sheet xmlns:r="http://schemas.openxmlformats.org/officeDocument/2006/relationships" name="FAIR VALUE MEASUREMENTS - Finan" sheetId="53" state="visible" r:id="rId53"/>
    <sheet xmlns:r="http://schemas.openxmlformats.org/officeDocument/2006/relationships" name="FAIR VALUE MEASUREMENTS - Addit" sheetId="54" state="visible" r:id="rId54"/>
    <sheet xmlns:r="http://schemas.openxmlformats.org/officeDocument/2006/relationships" name="RELATED PARTY AGREEMENTS (Detai" sheetId="55" state="visible" r:id="rId55"/>
    <sheet xmlns:r="http://schemas.openxmlformats.org/officeDocument/2006/relationships" name="ACCRUED EXPENSES (Details)" sheetId="56" state="visible" r:id="rId56"/>
    <sheet xmlns:r="http://schemas.openxmlformats.org/officeDocument/2006/relationships" name="INSTALLMENT PAYMENTS - LICENS_3" sheetId="57" state="visible" r:id="rId57"/>
    <sheet xmlns:r="http://schemas.openxmlformats.org/officeDocument/2006/relationships" name="OPERATING LEASE OBLIGATIONS (De" sheetId="58" state="visible" r:id="rId58"/>
    <sheet xmlns:r="http://schemas.openxmlformats.org/officeDocument/2006/relationships" name="OPERATING LEASE OBLIGATIONS - R" sheetId="59" state="visible" r:id="rId59"/>
    <sheet xmlns:r="http://schemas.openxmlformats.org/officeDocument/2006/relationships" name="OPERATING LEASE OBLIGATIONS - F" sheetId="60" state="visible" r:id="rId60"/>
    <sheet xmlns:r="http://schemas.openxmlformats.org/officeDocument/2006/relationships" name="DEBT - Net carrying amount of t" sheetId="61" state="visible" r:id="rId61"/>
    <sheet xmlns:r="http://schemas.openxmlformats.org/officeDocument/2006/relationships" name="DEBT - Line of credit (Details)" sheetId="62" state="visible" r:id="rId62"/>
    <sheet xmlns:r="http://schemas.openxmlformats.org/officeDocument/2006/relationships" name="INTEREST EXPENSE AND FINANCIN_3" sheetId="63" state="visible" r:id="rId63"/>
    <sheet xmlns:r="http://schemas.openxmlformats.org/officeDocument/2006/relationships" name="STOCKHOLDERS' EQUITY - Common S" sheetId="64" state="visible" r:id="rId64"/>
    <sheet xmlns:r="http://schemas.openxmlformats.org/officeDocument/2006/relationships" name="STOCKHOLDERS EQUITY - Cumulativ" sheetId="65" state="visible" r:id="rId65"/>
    <sheet xmlns:r="http://schemas.openxmlformats.org/officeDocument/2006/relationships" name="SHARE BASED COMPENSATION - 2015" sheetId="66" state="visible" r:id="rId66"/>
    <sheet xmlns:r="http://schemas.openxmlformats.org/officeDocument/2006/relationships" name="SHARE BASED COMPENSATION - Stoc" sheetId="67" state="visible" r:id="rId67"/>
    <sheet xmlns:r="http://schemas.openxmlformats.org/officeDocument/2006/relationships" name="SHARE BASED COMPENSATION - St_2" sheetId="68" state="visible" r:id="rId68"/>
    <sheet xmlns:r="http://schemas.openxmlformats.org/officeDocument/2006/relationships" name="SHARE BASED COMPENSATION - Rest" sheetId="69" state="visible" r:id="rId69"/>
    <sheet xmlns:r="http://schemas.openxmlformats.org/officeDocument/2006/relationships" name="REVENUES FROM CONTRACTS AND S_3" sheetId="70" state="visible" r:id="rId70"/>
    <sheet xmlns:r="http://schemas.openxmlformats.org/officeDocument/2006/relationships" name="REVENUES FROM CONTRACTS AND S_4" sheetId="71" state="visible" r:id="rId71"/>
    <sheet xmlns:r="http://schemas.openxmlformats.org/officeDocument/2006/relationships" name="REVENUES FROM CONTRACTS AND S_5" sheetId="72" state="visible" r:id="rId72"/>
    <sheet xmlns:r="http://schemas.openxmlformats.org/officeDocument/2006/relationships" name="INCOME TAXES - Income tax provi" sheetId="73" state="visible" r:id="rId73"/>
    <sheet xmlns:r="http://schemas.openxmlformats.org/officeDocument/2006/relationships" name="NET INCOME PER COMMON SHARE - P" sheetId="74" state="visible" r:id="rId74"/>
    <sheet xmlns:r="http://schemas.openxmlformats.org/officeDocument/2006/relationships" name="NET INCOME PER COMMON SHARE - R" sheetId="75" state="visible" r:id="rId75"/>
    <sheet xmlns:r="http://schemas.openxmlformats.org/officeDocument/2006/relationships" name="Subsequent Event (Details)"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Document Type</t>
        </is>
      </c>
      <c r="B3" s="3" t="inlineStr">
        <is>
          <t>10-Q</t>
        </is>
      </c>
    </row>
    <row r="4">
      <c r="A4" s="3" t="inlineStr">
        <is>
          <t>Document Quarterly Report</t>
        </is>
      </c>
      <c r="B4" s="3" t="inlineStr">
        <is>
          <t>true</t>
        </is>
      </c>
    </row>
    <row r="5">
      <c r="A5" s="3" t="inlineStr">
        <is>
          <t>Document Transition Report</t>
        </is>
      </c>
      <c r="B5" s="3" t="inlineStr">
        <is>
          <t>false</t>
        </is>
      </c>
    </row>
    <row r="6">
      <c r="A6" s="3" t="inlineStr">
        <is>
          <t>Document Period End Date</t>
        </is>
      </c>
      <c r="B6" s="3" t="inlineStr">
        <is>
          <t>Mar. 31,
		2022</t>
        </is>
      </c>
    </row>
    <row r="7">
      <c r="A7" s="3" t="inlineStr">
        <is>
          <t>Entity File Number</t>
        </is>
      </c>
      <c r="B7" s="3" t="inlineStr">
        <is>
          <t>001-41063</t>
        </is>
      </c>
    </row>
    <row r="8">
      <c r="A8" s="3" t="inlineStr">
        <is>
          <t>Entity Registrant Name</t>
        </is>
      </c>
      <c r="B8" s="3" t="inlineStr">
        <is>
          <t>JOURNEY MEDICAL CORPORATION</t>
        </is>
      </c>
    </row>
    <row r="9">
      <c r="A9" s="3" t="inlineStr">
        <is>
          <t>Entity Incorporation, State or Country Code</t>
        </is>
      </c>
      <c r="B9" s="3" t="inlineStr">
        <is>
          <t>DE</t>
        </is>
      </c>
    </row>
    <row r="10">
      <c r="A10" s="3" t="inlineStr">
        <is>
          <t>Entity Tax Identification Number</t>
        </is>
      </c>
      <c r="B10" s="3" t="inlineStr">
        <is>
          <t>47-1879539</t>
        </is>
      </c>
    </row>
    <row r="11">
      <c r="A11" s="3" t="inlineStr">
        <is>
          <t>Entity Address, Address Line One</t>
        </is>
      </c>
      <c r="B11" s="3" t="inlineStr">
        <is>
          <t>9237 E Via de Ventura Blvd.</t>
        </is>
      </c>
    </row>
    <row r="12">
      <c r="A12" s="3" t="inlineStr">
        <is>
          <t>Entity Address, Address Line Two</t>
        </is>
      </c>
      <c r="B12" s="3" t="inlineStr">
        <is>
          <t>Suite 105</t>
        </is>
      </c>
    </row>
    <row r="13">
      <c r="A13" s="3" t="inlineStr">
        <is>
          <t>Entity Address, City or Town</t>
        </is>
      </c>
      <c r="B13" s="3" t="inlineStr">
        <is>
          <t>Scottsdale</t>
        </is>
      </c>
    </row>
    <row r="14">
      <c r="A14" s="3" t="inlineStr">
        <is>
          <t>Entity Address, State or Province</t>
        </is>
      </c>
      <c r="B14" s="3" t="inlineStr">
        <is>
          <t>AZ</t>
        </is>
      </c>
    </row>
    <row r="15">
      <c r="A15" s="3" t="inlineStr">
        <is>
          <t>Entity Address, Postal Zip Code</t>
        </is>
      </c>
      <c r="B15" s="3" t="inlineStr">
        <is>
          <t>85258</t>
        </is>
      </c>
    </row>
    <row r="16">
      <c r="A16" s="3" t="inlineStr">
        <is>
          <t>City Area Code</t>
        </is>
      </c>
      <c r="B16" s="3" t="inlineStr">
        <is>
          <t>480</t>
        </is>
      </c>
    </row>
    <row r="17">
      <c r="A17" s="3" t="inlineStr">
        <is>
          <t>Local Phone Number</t>
        </is>
      </c>
      <c r="B17" s="3" t="inlineStr">
        <is>
          <t>434-6670</t>
        </is>
      </c>
    </row>
    <row r="18">
      <c r="A18" s="3" t="inlineStr">
        <is>
          <t>Title of 12(b) Security</t>
        </is>
      </c>
      <c r="B18" s="3" t="inlineStr">
        <is>
          <t>Common Stock, par value $0.0001 per share</t>
        </is>
      </c>
    </row>
    <row r="19">
      <c r="A19" s="3" t="inlineStr">
        <is>
          <t>Trading Symbol</t>
        </is>
      </c>
      <c r="B19" s="3" t="inlineStr">
        <is>
          <t>DERM</t>
        </is>
      </c>
    </row>
    <row r="20">
      <c r="A20" s="3" t="inlineStr">
        <is>
          <t>Security Exchange Name</t>
        </is>
      </c>
      <c r="B20" s="3" t="inlineStr">
        <is>
          <t>NASDAQ</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Non-accelerated Filer</t>
        </is>
      </c>
    </row>
    <row r="24">
      <c r="A24" s="3" t="inlineStr">
        <is>
          <t>Entity Small Business</t>
        </is>
      </c>
      <c r="B24" s="3" t="inlineStr">
        <is>
          <t>true</t>
        </is>
      </c>
    </row>
    <row r="25">
      <c r="A25" s="3" t="inlineStr">
        <is>
          <t>Entity Emerging Growth Company</t>
        </is>
      </c>
      <c r="B25" s="3" t="inlineStr">
        <is>
          <t>true</t>
        </is>
      </c>
    </row>
    <row r="26">
      <c r="A26" s="3" t="inlineStr">
        <is>
          <t>Entity Ex Transition Period</t>
        </is>
      </c>
      <c r="B26" s="3" t="inlineStr">
        <is>
          <t>false</t>
        </is>
      </c>
    </row>
    <row r="27">
      <c r="A27" s="3" t="inlineStr">
        <is>
          <t>Entity Shell Company</t>
        </is>
      </c>
      <c r="B27" s="3" t="inlineStr">
        <is>
          <t>false</t>
        </is>
      </c>
    </row>
    <row r="28">
      <c r="A28" s="3" t="inlineStr">
        <is>
          <t>Entity Central Index Key</t>
        </is>
      </c>
      <c r="B28" s="3" t="inlineStr">
        <is>
          <t>0001867066</t>
        </is>
      </c>
    </row>
    <row r="29">
      <c r="A29" s="3" t="inlineStr">
        <is>
          <t>Current Fiscal Year End Date</t>
        </is>
      </c>
      <c r="B29" s="3" t="inlineStr">
        <is>
          <t>--12-31</t>
        </is>
      </c>
    </row>
    <row r="30">
      <c r="A30" s="3" t="inlineStr">
        <is>
          <t>Document Fiscal Year Focus</t>
        </is>
      </c>
      <c r="B30" s="3" t="inlineStr">
        <is>
          <t>2022</t>
        </is>
      </c>
    </row>
    <row r="31">
      <c r="A31" s="3" t="inlineStr">
        <is>
          <t>Document Fiscal Period Focus</t>
        </is>
      </c>
      <c r="B31" s="3" t="inlineStr">
        <is>
          <t>Q1</t>
        </is>
      </c>
    </row>
    <row r="32">
      <c r="A32" s="3" t="inlineStr">
        <is>
          <t>Amendment Flag</t>
        </is>
      </c>
      <c r="B32" s="3" t="inlineStr">
        <is>
          <t>false</t>
        </is>
      </c>
    </row>
    <row r="33">
      <c r="A33" s="3" t="inlineStr">
        <is>
          <t>Common Stock A</t>
        </is>
      </c>
    </row>
    <row r="34">
      <c r="A34" s="3" t="inlineStr">
        <is>
          <t>Entity Common Stock, Shares Outstanding</t>
        </is>
      </c>
      <c r="C34" s="4" t="n">
        <v>6000000</v>
      </c>
    </row>
    <row r="35">
      <c r="A35" s="3" t="inlineStr">
        <is>
          <t>Common excluding Class A</t>
        </is>
      </c>
    </row>
    <row r="36">
      <c r="A36" s="3" t="inlineStr">
        <is>
          <t>Entity Common Stock, Shares Outstanding</t>
        </is>
      </c>
      <c r="C36" s="4" t="n">
        <v>114315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2</t>
        </is>
      </c>
    </row>
    <row r="3">
      <c r="A3" s="5" t="inlineStr">
        <is>
          <t>INVENTORY</t>
        </is>
      </c>
    </row>
    <row r="4">
      <c r="A4" s="3" t="inlineStr">
        <is>
          <t>INVENTORY</t>
        </is>
      </c>
      <c r="B4" s="3" t="inlineStr">
        <is>
          <t>NOTE 4. INVENTORY The Company’s inventory consists of the following: ​ ​ ​ ​ ​ ​ ​ ​ ​ March 31, December 31, ($’s in thousands) ​ 2022 ​ 2021 ​ ​ ​ ​ ​ ​ ​ Raw materials ​ $ 8,357 ​ $ 5,572 Work-in-process ​ 533 ​ — Finished goods ​ 7,297 ​ 4,290 Inventory at cost ​ ​ 16,187 ​ ​ — Inventory reserves ​ ​ (50) ​ ​ — Total Inventories ​ $ 16,137 ​ $ 9,8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SSET ACQUISITION</t>
        </is>
      </c>
      <c r="B1" s="2" t="inlineStr">
        <is>
          <t>3 Months Ended</t>
        </is>
      </c>
    </row>
    <row r="2">
      <c r="B2" s="2" t="inlineStr">
        <is>
          <t>Mar. 31, 2022</t>
        </is>
      </c>
    </row>
    <row r="3">
      <c r="A3" s="5" t="inlineStr">
        <is>
          <t>ASSET ACQUISITION</t>
        </is>
      </c>
    </row>
    <row r="4">
      <c r="A4" s="3" t="inlineStr">
        <is>
          <t>ASSET ACQUISITION</t>
        </is>
      </c>
      <c r="B4" s="3" t="inlineStr">
        <is>
          <t>NOTE 5. ASSET ACQUISITION In January 2022, the Company acquired two United States Food and Drug Administration (“FDA”) Approved Topical Minocycline Products, AMZEEQ (minocycline) topical foam, 4%, and ZILXI (minocycline) topical foam, 1.5%, and a Molecule Stabilizing Technology™ proprietary platform from VYNE Therapeutics, Inc. (“VYNE”) for an upfront payment of $20.0 million and an additional $5.0 million payment on the one (1)-year anniversary of the closing (The “VYNE Product Acquisition”). This expands the Company’s product portfolio to nine marketed branded dermatology products. The Company also acquired certain associated inventory. The VYNE Product Acquisition also provides for contingent net sales milestone payments. In the first calendar year in which annual sales reach each of $100 million, $200 million, $300 million, $400 million and $500 million, a one-time payment of $10 million, $20 million, $30 million, $40 million and $50 million, respectively, will be paid in that year only, per product, totaling up to $450 million. In addition, the Company will pay VYNE 10% of any upfront payment received by the Company from a licensee or sublicensee of the products in any territory outside of the United States, subject to exceptions for certain jurisdictions as detailed in the VYNE Product Acquisition. The following table summarizes the aggregate consideration transferred for the assets acquired by the Company in connection with the VYNE Product Acquisition: ​ ​ ​ ​ ​ ​ Aggregate ​ ​ Consideration ($'s in thousands) Transferred Consideration transferred to VYNE at closing ​ $ 20,000 Fair Value of deferred cash payment due January 2023 ​ 4,740 Transaction costs ​ 223 Total consideration transferred at closing ​ $ 24,963 ​ The fair value of the deferred cash payment is being accreted to the $5.0 million January 2023 cash payment over a one-year period through interest expense. The following table summarizes the assets acquired in the VYNE Product Acquisition: ​ ​ ​ ​ ​ ​ Assets ($'s in thousands) ​ Recognized ​ ​ ​ ​ Inventory ​ ​ 6,041 Identifiable Intangibles: ​ AMZEEQ Intangible ​ 15,162 ZILXI Intangible ​ 3,760 Fair value of net identifiable assets acquired ​ $ 24,963 ​ ​ ​ ​ ​ The intangible assets were valued using an income approach, while the inventory was valued using a final sales value less cost to dispose approac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TANGIBLES</t>
        </is>
      </c>
      <c r="B1" s="2" t="inlineStr">
        <is>
          <t>3 Months Ended</t>
        </is>
      </c>
    </row>
    <row r="2">
      <c r="B2" s="2" t="inlineStr">
        <is>
          <t>Mar. 31, 2022</t>
        </is>
      </c>
    </row>
    <row r="3">
      <c r="A3" s="5" t="inlineStr">
        <is>
          <t>INTANGIBLES</t>
        </is>
      </c>
    </row>
    <row r="4">
      <c r="A4" s="3" t="inlineStr">
        <is>
          <t>INTANGIBLES</t>
        </is>
      </c>
      <c r="B4" s="3" t="inlineStr">
        <is>
          <t>NOTE 6. INTANGIBLES The Company's finite-lived intangible assets consist of acquired intangible assets. The Company acquired AMZEEQ (minocycline) topical foam, 4%, and ZILXI (minocycline) topical foam, 1.5%, two FDA-Approved Topical Minocycline Products and Molecule Stabilizing Technology (MST)(TM) from VYNE, which expands the Company's product portfolio to nine marketed branded dermatology products. On March 31, 2021, the Company executed an Asset Purchase Agreement (the “Agreement”) with Dermira, Inc., a subsidiary of Eli Lilly and Company (“Dermira”). Pursuant to the terms of the Agreement, the Company acquired the rights to Qbrexza® (glycoprronium), a prescription cloth towelette to treat primary axillary hyperhidrosis in patients nine years of age or older. Upon receipt of clearance under federal antitrust laws, which was received on May 13, 2021, the Company paid the upfront fee of $12.5 million to Dermira. In addition, Dermira is eligible to receive up to $144 million in the aggregate upon the achievement of certain sales milestones. The royalty structure for the Agreement is tiered with royalties for the first two years ranging from approximately 40% to 30%. Thereafter, for a period of eight years, royalties are approximately 12% to 19%. Royalty amounts are subject to 50% diminution in the event of loss of exclusivity due to the introduction of an authorized generic. Upon closing of the Qbrexza® purchase, the Company became substituted for Dermira as the plaintiff in U.S. patent litigation commenced by Dermira on October 21, 2020 in the U.S. District Court of Delaware (the “Patent Litigation”) against Perrigo Pharma International DAC (“Perrigo”) alleging infringement of certain patents covering Qbrexza® (the “Qbrexza® Patents”), which are included among the proprietary rights to Qbrexza®. The Patent Litigation was initiated following the submission by Perrigo, in accordance with the procedures set out in the Drug Price Competition and Patent Term Restoration Act of 1984 (the “Hatch-Waxman Act”), of an Abbreviated New Drug Application (“ANDA”). The ANDA seeks approval to market a generic version of Qbrexza® prior to the expiration of the Qbrexza® Patents and alleges that the Qbrexza® Patents are invalid. Perrigo is subject to a 30-month stay preventing it from selling a generic version. The stay is set to expire on March 9, 2023. Trial in the Patent Litigation is scheduled for September 19, 2022. The Company cannot make any predictions about the final outcome of this matter or the timing thereof. The purchase price of $12.5 million included the asset, Qbrexza®, as well as finished goods and raw material inventory. The Company also has the obligation to accept any product returns related to sales made by Dermira. The Company allocated the upfront payment to inventory since the fair value of the inventory and Qbrexza rights exceeded the purchase price. The future contingent milestone payments, if achieved, will be recorded to intangible asset and amortized over the seven-year life of the asset commencing on the closing date. ​ In December 18, 2020, the Company entered an Asset Purchase Agreement with a third party (the "Anti-itch Product Agreement") for a topical product that is indicated to treat scabies and skin itch conditions ("Anti-itch Product"). Pursuant to the terms and conditions of the Anti-itch Product Agreement, the Company agreed to pay $4.0 million, comprised of a $0.2 million upon the execution of the term sheet, payments of $2.8 million in 2021, and a final payment of $1.0 million on January 1, 2022. There are no subsequent milestone payments or royalties beyond the aforementioned payments. On July 29, 2020, the Company entered into a license and supply agreement for Accutane® ("Accutane Agreement") with DRL. Pursuant to the Accutane Agreement, the Company agreed to pay $5.0 million, comprised of an upfront payment of $1.0 million paid upon execution, with additional milestone payments totaling $2.0 million. Three additional milestone payments totaling $17.0 million are contingent upon the achievement of certain net sales milestones. Royalties in the low-double digits based on net sales, subject to specified reductions are also due. The term of the Accutane Agreement is ten years and renewable upon mutual agreement. Each party may terminate the Accutane Agreement for material breach by the other party or for certain bankruptcy or insolvency related events. The Company may also terminate upon 180 days written notice to the other party. The gross carrying amount and accumulated amortization of intangible assets as of March 31, 2022 and December 31, 2021 are summarized as follows: ​ ​ ​ ​ ​ ​ ​ ​ ​ ​ ​ ​ ​ ​ ​ March 31, 2022 ​ ​ Estimated ​ ​ ​ ​ ​ ​ ​ ​ ​ ​ ​ Useful ​ Gross ​ ​ ​ ​ ​ ​ ​ ​ Lives ​ Carrying ​ Accumulated ​ Intangble ($'s in thousands) (Years) Value Amortizaiton ​ Assets, Net ​ ​ ​ ​ ​ ​ ​ ​ ​ ​ ​ ​ ​ Amortizable intangible assets: ​ ​ ​ ​ ​ ​ ​ ​ Ceracade ® ​ ​ 3 ​ $ 300 ​ $ (300) ​ $ — Luxamend ® ​ 3 ​ 50 ​ (50) ​ — Targadox ® ​ 3 ​ 1,250 ​ (1,250) ​ — Ximino ® ​ 7 ​ 7,134 ​ (2,718) ​ 4,416 Exelderm ® ​ 3 ​ 1,600 ​ (1,600) ​ — Accutane ® ​ 5 ​ 4,727 ​ (1,024) ​ 3,703 Amzeeq ® ​ 9 ​ 15,162 ​ (422) ​ 14,740 Zilxi ® ​ 9 ​ 3,760 ​ (104) ​ 3,656 ​ ​ ​ ​ 33,983 ​ (7,468) ​ ​ 26,515 Non-amortizable intangible assets: ​ ​ ​ ​ Anti-itch product (1) ​ 3 ​ 3,942 ​ — ​ 3,942 Total intangible assets ​ ​ ​ ​ $ 37,925 ​ $ (7,468) ​ $ 30,457 ​ ​ ​ ​ ​ ​ ​ ​ ​ ​ ​ ​ ​ ​ ​ ​ December 31, 2021 ​ ​ Estimated ​ ​ ​ ​ ​ ​ ​ ​ ​ ​ ​ Useful ​ Gross ​ ​ ​ ​ ​ ​ ​ Lives ​ Carrying ​ Accumulated ​ Intangble ($'s in thousands) (Years) Value Amortizaiton Assets, Net ​ ​ ​ ​ ​ ​ ​ ​ ​ ​ ​ ​ ​ Amortizable intangible assets: ​ ​ ​ ​ ​ ​ ​ ​ Ceracade ® ​ ​ 3 ​ $ 300 ​ $ (300) ​ $ — Luxamend ® ​ 3 ​ 50 ​ (50) ​ — Targadox ® ​ 3 ​ 1,250 ​ (1,250) ​ — Ximino ® ​ 7 ​ 7,134 ​ (2,463) ​ 4,671 Exelderm ® ​ 3 ​ 1,600 ​ (1,600) ​ — Accutane ® ​ 5 ​ 4,727 ​ (788) ​ 3,939 ​ ​ ​ ​ 15,061 ​ (6,451) ​ ​ 8,610 Non-amortizable intangible assets: ​ ​ ​ ​ Anti-itch product (1) ​ 3 ​ 3,942 ​ — ​ 3,942 Total intangible assets ​ ​ ​ ​ $ 19,003 ​ $ (6,451) ​ $ 12,552 ​ (1) The Company is transferring manufacturing to an existing contract manufacturer and upon validation will launch such product and commence amortizing. The Company’s amortization expense for the three-month periods ended March 31, 2022 and 2021 was $1.0 million and $584,000, respectively. Amortization expense is recorded as a component of cost of goods sold in the Company’s unaudited condensed consolidated statements of operations. Future amortization of the Company’s intangible assets is as follows: ​ ​ ​ ​ ​ ​ ​ ​ ​ ​ ​ ​ ​ ​ ​ ​ ​ ​ ​ ​ ​ ​ ​ ​ ​ ​ ​ ​ Total ($’s in thousands) Ximino ® Accutane ® Amzeeq ® Zilxi ® Amortization Remainder of 2022 ​ $ 764 ​ $ 710 ​ $ 1,263 ​ $ 313 ​ $ 3,050 December 31, 2023 ​ ​ 1,019 ​ ​ 945 ​ ​ 1,685 ​ ​ 418 ​ ​ 4,067 December 31, 2024 ​ 1,019 ​ 946 ​ ​ 1,685 ​ ​ 418 ​ 4,068 December 31, 2025 ​ 1,019 ​ 945 ​ ​ 1,685 ​ ​ 418 ​ 4,067 December 31, 2026 ​ 595 ​ 157 ​ ​ 1,685 ​ ​ 418 ​ 2,855 Thereafter ​ — ​ — ​ ​ 6,737 ​ ​ 1,671 ​ 8,408 Subtotal ​ $ 4,416 ​ $ 3,703 ​ $ 14,740 ​ $ 3,656 ​ $ 26,515 Asset not yet placed in service ​ — ​ — ​ ​ — ​ ​ — ​ 3,942 Total ​ $ 4,416 ​ $ 3,703 ​ $ 14,740 ​ $ 3,656 ​ $ 30,4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CQUIRED</t>
        </is>
      </c>
      <c r="B1" s="2" t="inlineStr">
        <is>
          <t>3 Months Ended</t>
        </is>
      </c>
    </row>
    <row r="2">
      <c r="B2" s="2" t="inlineStr">
        <is>
          <t>Mar. 31, 2022</t>
        </is>
      </c>
    </row>
    <row r="3">
      <c r="A3" s="5" t="inlineStr">
        <is>
          <t>LICENSES ACQUIRED</t>
        </is>
      </c>
    </row>
    <row r="4">
      <c r="A4" s="3" t="inlineStr">
        <is>
          <t>LICENSES ACQUIRED</t>
        </is>
      </c>
      <c r="B4" s="3" t="inlineStr">
        <is>
          <t>NOTE 7. LICENSES ACQUIRED On June 29, 2021, the Company entered a license, collaboration, and assignment agreement (the “DFD-29 Agreement”) to obtain the global rights for the development and commercialization of a late-stage development modified release oral minocycline for the treatment of rosacea (“DFD-29”) with Dr. Reddy’s Laboratories, Ltd (“DRL”). Pursuant to the terms and conditions of the DFD-29 Agreement, the Company paid $10.0 million. Additional contingent regulatory and commercial milestone payments totaling up to $163.0 million are also payable. Royalties ranging from approximately ten percent twenty percent The technology licensed has not reached technological feasibility and has no alternative future use. The licenses purchased by the Company require substantial completion of research and development, and regulatory and marketing approval efforts in order to reach technological feasibility. Accordingly, costs incurred in obtaining the license were charged to research and development expense. Additionally, the Company is required to fund and oversee the Phase 3 clinical trials approximating $24.0 million, based upon the current development plan and budget. Either party may terminate the DFD-29 Agreement prior to NDA approval in the event of bankruptcy or a material breach that remains uncured beyond the applicable cure period. Additionally, DRL may terminate the DFD-29 Agreement if the Company: i.) ceases development of the DFD-29 product for six consecutive months (except if such cessation is caused by DRL, applicable laws, or action/inaction of any third party beyond the Company's control); ii.) files a patent challenge on any claim for the DFD-29 product patent or DRL background patent; or iii.) fails to initiate development of the DFD-29 product in the European Union ("EU") (such termination solely relates to the rights granted in EU) within 24 months after product regulatory approval or cause first commercial sale in at least one country in the EU within 72 months after product regulatory approval. In connection with the DFD-29 Agreement, the Company agreed to pay DRL additional consideration of approximately $5 million in cash or shares based on a 15 day volume weighted average price following the IPO date, upon either an IPO of the Company's Common Stock or an acquisition of the Company. The DFD-29 Agreement further specifies that only one payment can be made. As a result of the Company's IPO on November 16, 2021, the Company issued 545,131 unregistered shares of Journey Common Stock to DRL. The restrictions on the unregistered shares of Common Stock are governed by the terms set forth in the DFD-29 Agreement and applicable securities la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5" t="inlineStr">
        <is>
          <t>FAIR VALUE MEASUREMENTS</t>
        </is>
      </c>
    </row>
    <row r="4">
      <c r="A4" s="3" t="inlineStr">
        <is>
          <t>FAIR VALUE MEASUREMENTS</t>
        </is>
      </c>
      <c r="B4" s="3" t="inlineStr">
        <is>
          <t>NOTE 8. FAIR VALUE MEASUREMENTS Fair value is defined as an exit price, representing the amount that would be received to sell an asset or paid to transfer a liability in an orderly transaction between market participants at the measurement date. As such, fair value is a market- 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The fair value hierarchy also requires an entity to maximize the use of observable inputs and minimize the use of unobservable inputs when measuring fair value. Certain of the Company’s financial instruments are not measured at fair value on a recurring basis but are recorded at amounts that approximate their fair value due to their liquid or short-term nature, such as accounts payable, accrued expenses and other current liabilities. Financial assets and liabilities measured at fair value on a recurring basis are summarized below: ​ ​ ​ ​ ​ ​ ​ ​ ​ ​ ​ ​ ​ ​ ​ March 31, 2022 ($'s in thousands) Level 1 Level 2 Level 3 Total Assets ​ ​ ​ ​ ​ ​ ​ ​ Cash and cash equivalents ​ $ 41,331 ​ $ — ​ $ — ​ $ 41,331 Total ​ $ 41,331 ​ $ — ​ $ — ​ $ 41,331 ​ ​ ​ ​ ​ ​ ​ ​ ​ ​ ​ ​ ​ ​ ​ December 31, 2021 ($'s in thousands) Level 1 Level 2 Level 3 Total Assets ​ ​ ​ ​ ​ ​ ​ ​ Cash and cash equivalents ​ $ 49,081 ​ $ — ​ $ — ​ $ 49,081 Total ​ $ 49,081 ​ $ — ​ $ — ​ $ 49,081 ​ The Company did not carry any level 2 or level 3 assets or liabilities at March 31, 2022, December 31, 2021. No transfers occurred between level 1, level 2, and level 3 instruments for the three-month periods ended March 31,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 AGREEMENTS</t>
        </is>
      </c>
      <c r="B1" s="2" t="inlineStr">
        <is>
          <t>3 Months Ended</t>
        </is>
      </c>
    </row>
    <row r="2">
      <c r="B2" s="2" t="inlineStr">
        <is>
          <t>Mar. 31, 2022</t>
        </is>
      </c>
    </row>
    <row r="3">
      <c r="A3" s="5" t="inlineStr">
        <is>
          <t>RELATED PARTY AGREEMENTS</t>
        </is>
      </c>
    </row>
    <row r="4">
      <c r="A4" s="3" t="inlineStr">
        <is>
          <t>RELATED PARTY AGREEMENTS</t>
        </is>
      </c>
      <c r="B4" s="3" t="inlineStr">
        <is>
          <t>NOTE 9. RELATED PARTY AGREEMENTS Shared Services Agreement with Fortress On November 12, 2021, the Company and Fortress entered into an arrangement to share the cost of certain legal, finance, regulatory, and research and development employees (the “Shared Services Agreement”). Fortress’ Executive Chairman and Chief Executive Officer is the Executive Chairman of the Company. Under the terms of the Shared Services Agreement, the Company will reimburse Fortress for the salary and benefit costs associated with these employees based upon actual hours worked on Journey related projects following the completion of the IPO. In addition, the Company reimburses Fortress for various payroll related costs and selling, general and administrative costs. For the three-month periods ended March 31, 2022 and 2021, Fortress employees have provided services to the Company, and the Company recorded related expense of approximately $0.1 million and zero, respectively. At March 31, 2022 and December 31, 2021, the Company’s outstanding balance under the Shared Services Agreement was $0.5 million and $0.6 million, respectively, recorded as accounts payable and accrued expenses - related party on the condensed consolidated balance sheets. Fortress Income Tax At March 31, 2022, 58% of the Company’s outstanding Common Stock was owned by Fortress. Prior to the IPO, the Company had been filing consolidated federal tax returns and consolidated or combined state tax returns in multiple jurisdictions with Fortress. The Company may still be required to file combined tax returns in certain “combined filing states”. These jurisdictions generally require corporations engaged in unitary business and meet the capital stock requirement of fifty percent to file a combined state tax return. Additionally, see Note 19 below for a discussion of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2</t>
        </is>
      </c>
    </row>
    <row r="3">
      <c r="A3" s="5" t="inlineStr">
        <is>
          <t>ACCRUED EXPENSES</t>
        </is>
      </c>
    </row>
    <row r="4">
      <c r="A4" s="3" t="inlineStr">
        <is>
          <t>ACCRUED EXPENSES</t>
        </is>
      </c>
      <c r="B4" s="3" t="inlineStr">
        <is>
          <t>NOTE 10. ACCRUED EXPENSES Accrued expenses consisted of the following: ​ ​ ​ ​ ​ ​ ​ ​ ​ March 31, December 31, ($'s in thousands) ​ 2022 ​ 2021 Accrued expenses: ​ ​ Accrued compensation $ 4,421 $ 2,702 Research and development ​ 160 ​ 870 Accrued royalties payable ​ 3,779 ​ 3,833 Accrued coupons and rebates ​ 11,627 ​ 10,603 Return reserve ​ 3,151 ​ 3,240 Other ​ 2,747 ​ 1,485 Total accrued expenses ​ $ 25,885 ​ $ 22,7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STALLMENT PAYMENTS - LICENSES</t>
        </is>
      </c>
      <c r="B1" s="2" t="inlineStr">
        <is>
          <t>3 Months Ended</t>
        </is>
      </c>
    </row>
    <row r="2">
      <c r="B2" s="2" t="inlineStr">
        <is>
          <t>Mar. 31, 2022</t>
        </is>
      </c>
    </row>
    <row r="3">
      <c r="A3" s="5" t="inlineStr">
        <is>
          <t>INSTALLMENT PAYMENTS - LICENSES</t>
        </is>
      </c>
    </row>
    <row r="4">
      <c r="A4" s="3" t="inlineStr">
        <is>
          <t>INSTALLMENT PAYMENTS - LICENSES</t>
        </is>
      </c>
      <c r="B4" s="3" t="inlineStr">
        <is>
          <t>NOTE 11. INSTALLMENT PAYMENTS — LICENSES The following tables show the details of the Company’s installment payments – licenses for the periods presented: ​ ​ ​ ​ ​ ​ ​ ​ ​ ​ ​ ​ March 31, 2022 ​ ​ ​ ​ ​ ​ ​ ($'s in thousands) Ximino (1) Accutane (2) Total Installment payments - licenses, short-term ​ $ 2,000 ​ $ 1,000 ​ $ 3,000 Less: imputed interest ​ (379) ​ (52) ​ (431) Sub-total installment payments - licenses, short-term ​ ​ 1,621 ​ ​ 948 ​ ​ 2,569 Installment payments - licenses, long-term ​ ​ 3,000 ​ ​ 1,000 ​ ​ 4,000 Less: imputed interest ​ ​ (271) ​ ​ (13) ​ ​ (284) Sub-total installment payments - licenses, long-term ​ ​ 2,729 ​ ​ 987 ​ ​ 3,716 Total installment payments - licenses ​ $ 4,350 ​ $ 1,935 ​ $ 6,285 ​ ​ ​ ​ ​ ​ ​ ​ ​ ​ ​ ​ ​ ​ ​ December 31, 2021 ​ ​ ​ ​ ​ Anti-Itch ​ ​ ($'s in thousands) Ximino (1) Accutane (2) Product (3) Total Installment payments - licenses, short-term ​ $ 2,000 ​ $ 2,000 ​ $ 1,000 ​ $ 5,000 Less: imputed interest ​ (425) ​ (65) ​ - ​ (490) Sub-total installment payments - licenses, short-term ​ ​ 1,575 ​ ​ 1,935 ​ ​ 1,000 ​ ​ 4,510 ​ ​ ​ ​ ​ ​ ​ ​ ​ ​ ​ ​ ​ Installment payments - licenses, long-term ​ ​ 3,000 ​ ​ 1,000 ​ ​ — ​ ​ 4,000 Less: imputed interest ​ (350) ​ (23) ​ — ​ (373) Sub-total installment payments - licenses, long-term ​ ​ 2,650 ​ ​ 977 ​ ​ — ​ ​ 3,627 Total installment payments - licenses ​ $ 4,225 ​ $ 2,912 ​ $ 1,000 ​ $ 8,137 Note 1: Imputed interest rate of 11.96% and maturity date of July 22, 2024. Note 2: Imputed interest rate of 4.03% and maturity date of July 29, 2023. Note 3: Imputed interest rate of 4.25% and maturity date of January 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OBLIGATIONS</t>
        </is>
      </c>
      <c r="B1" s="2" t="inlineStr">
        <is>
          <t>3 Months Ended</t>
        </is>
      </c>
    </row>
    <row r="2">
      <c r="B2" s="2" t="inlineStr">
        <is>
          <t>Mar. 31, 2022</t>
        </is>
      </c>
    </row>
    <row r="3">
      <c r="A3" s="5" t="inlineStr">
        <is>
          <t>OPERATING LEASE OBLIGATIONS</t>
        </is>
      </c>
    </row>
    <row r="4">
      <c r="A4" s="3" t="inlineStr">
        <is>
          <t>OPERATING LEASE OBLIGATIONS</t>
        </is>
      </c>
      <c r="B4" s="3" t="inlineStr">
        <is>
          <t>NOTE 12. OPERATING LEASE OBLIGATIONS The Company leases 3,681 square feet of office space in Scottsdale, Arizona. In August 2020, the Company amended its office lease and extended the lease term for an additional 25 months at an annual rate of approximately $0.1 million. The term of the amended lease commenced on December 1, 2020 and will expire on December 31, 2022. The Company recorded rent expense as follows: ​ ​ ​ ​ ​ ​ ​ ​ ​ ​ Three-Month Periods Ended March 31, ($’s in thousands) 2022 2021 Lease cost ​ ​ ​ ​ ​ ​ ​ Operating lease cost ​ ​ 26 ​ ​ 23 ​ Variable lease cost ​ ​ 1 ​ ​ 1 ​ Total lease cost ​ $ 27 ​ $ 24 ​ ​ The following table summarizes quantitative information about the Company’s operating leases: ​ ​ ​ ​ ​ ​ ​ ​ ​ ​ ​ Three-Month Periods Ended March 31, ($’s in thousands) 2022 2021 Operating cash flows from operating leases ​ $ 25 ​ $ 18 ​ ​ Weighted-average remaining lease term - operating leases ​ 0.8 ​ 1.3 ​ ​ Weighted-average discount rate - operating leases ​ 4.0 % 4.0 % ​ ​ As of March 31, 2022, future minimum lease payments under lease agreements associated with the Company’s operations were as follows: ​ ​ ​ ​ ​ ​ ​ Future Lease ($ 's in thousands) ​ Liability Three-Month Period Ended March 31, 2022 ​ $ 75 Total ​ 75 Less: present value discount ​ (1) Operating lease liabilities ​ $ 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2</t>
        </is>
      </c>
    </row>
    <row r="3">
      <c r="A3" s="5" t="inlineStr">
        <is>
          <t>DEBT</t>
        </is>
      </c>
    </row>
    <row r="4">
      <c r="A4" s="3" t="inlineStr">
        <is>
          <t>DEBT</t>
        </is>
      </c>
      <c r="B4" s="3" t="inlineStr">
        <is>
          <t>NOTE 13. DEBT Line of Credit The Company had no outstanding short-term borrowings as of March 31, 2022. The Company, through a loan facility agreement entered into with EWB has a $10.0 million working capital line of credit that matures on January 12, 2026. The line of credit is secured by the Company’s receivables and cash. Interest on the line of credit accrues at a floating rate equal 0.70% above the prime rate. Long-Term Debt The Company’s long-term debt at March 31, 2022 reflects approximately $14.8 million outstanding under the Company’s term loan with EWB. The Company did not carry any long-term debt borrowing at December 31, 2021. On January 12, 2022, the Company entered into a third amendment of the loan and security agreement with EWB (the “Amendment”), which increased the borrowing capacity of the Company’s revolving line of credit to $10.0 million and added a term loan not to exceed $20.0 million. Both the revolving line of credit and the term loan mature on January 12, 2026. On January 12, 2022, the Company borrowed $15.0 million against the first tranche of the term loan to facilitate the VYNE Product Acquisition. The Company can elect to borrow the additional $5.0 million under the second tranche through June 12, 2023. The term loans bear interest at a floating rate equal to 1.73% above the prime rate and is payable monthly. The term loans contain an interest only payment period through January 12, 2024, with an extension through July 12, 2024 if certain covenants are met, after which the outstanding balance of each term loan is payable in equal monthly installments of principal, plus all accrued interest, through the term loan maturity date. The Company may prepay all or any part of the term loan without penalty or premium, but may not re-borrow any amount, once repaid. Any outstanding borrowing against the revolving line of credit bears interest at a floating rate equal to 0.70% above the prime rate. The Amendment includes customary financial covenants such as collateral ratios and minimum liquidity provisions. The Company accounted for the Amendment as a debt modification. The remaining unamortized debt issuance costs related to the original revolving facility together with any lender fees and direct third-party costs incurred in connection with the entry into the Amendment are considered associated with the new arrangement. The fees allocated to the revolving line are amortized over the new four-year term of the amended revolving facility. The fees allocated to the term loan are recorded as a debt discount and amortized to interest expense over the four-year term of the term loan under the effective interest meth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2</t>
        </is>
      </c>
      <c r="C1" s="2" t="inlineStr">
        <is>
          <t>Dec. 31, 2021</t>
        </is>
      </c>
    </row>
    <row r="2">
      <c r="A2" s="5" t="inlineStr">
        <is>
          <t>Current assets</t>
        </is>
      </c>
    </row>
    <row r="3">
      <c r="A3" s="3" t="inlineStr">
        <is>
          <t>Cash and cash equivalents</t>
        </is>
      </c>
      <c r="B3" s="6" t="n">
        <v>41331</v>
      </c>
      <c r="C3" s="6" t="n">
        <v>49081</v>
      </c>
    </row>
    <row r="4">
      <c r="A4" s="3" t="inlineStr">
        <is>
          <t>Accounts receivable, net of reserves</t>
        </is>
      </c>
      <c r="B4" s="4" t="n">
        <v>31183</v>
      </c>
      <c r="C4" s="4" t="n">
        <v>23112</v>
      </c>
    </row>
    <row r="5">
      <c r="A5" s="3" t="inlineStr">
        <is>
          <t>Inventory</t>
        </is>
      </c>
      <c r="B5" s="4" t="n">
        <v>16137</v>
      </c>
      <c r="C5" s="4" t="n">
        <v>9862</v>
      </c>
    </row>
    <row r="6">
      <c r="A6" s="3" t="inlineStr">
        <is>
          <t>Prepaid expenses and other current assets</t>
        </is>
      </c>
      <c r="B6" s="4" t="n">
        <v>1608</v>
      </c>
      <c r="C6" s="4" t="n">
        <v>2438</v>
      </c>
    </row>
    <row r="7">
      <c r="A7" s="3" t="inlineStr">
        <is>
          <t>Total current assets</t>
        </is>
      </c>
      <c r="B7" s="4" t="n">
        <v>90259</v>
      </c>
      <c r="C7" s="4" t="n">
        <v>84493</v>
      </c>
    </row>
    <row r="8">
      <c r="A8" s="3" t="inlineStr">
        <is>
          <t>Intangible assets, net</t>
        </is>
      </c>
      <c r="B8" s="4" t="n">
        <v>30457</v>
      </c>
      <c r="C8" s="4" t="n">
        <v>12552</v>
      </c>
    </row>
    <row r="9">
      <c r="A9" s="3" t="inlineStr">
        <is>
          <t>Operating lease right-of-use asset, net</t>
        </is>
      </c>
      <c r="B9" s="4" t="n">
        <v>67</v>
      </c>
      <c r="C9" s="4" t="n">
        <v>89</v>
      </c>
    </row>
    <row r="10">
      <c r="A10" s="3" t="inlineStr">
        <is>
          <t>Other assets</t>
        </is>
      </c>
      <c r="B10" s="4" t="n">
        <v>118</v>
      </c>
      <c r="C10" s="4" t="n">
        <v>150</v>
      </c>
    </row>
    <row r="11">
      <c r="A11" s="3" t="inlineStr">
        <is>
          <t>Total assets</t>
        </is>
      </c>
      <c r="B11" s="4" t="n">
        <v>120901</v>
      </c>
      <c r="C11" s="4" t="n">
        <v>97284</v>
      </c>
    </row>
    <row r="12">
      <c r="A12" s="5" t="inlineStr">
        <is>
          <t>Current liabilities</t>
        </is>
      </c>
    </row>
    <row r="13">
      <c r="A13" s="3" t="inlineStr">
        <is>
          <t>Accounts payable</t>
        </is>
      </c>
      <c r="B13" s="4" t="n">
        <v>26959</v>
      </c>
      <c r="C13" s="4" t="n">
        <v>22812</v>
      </c>
    </row>
    <row r="14">
      <c r="A14" s="3" t="inlineStr">
        <is>
          <t>Due to related party</t>
        </is>
      </c>
      <c r="B14" s="4" t="n">
        <v>511</v>
      </c>
      <c r="C14" s="4" t="n">
        <v>641</v>
      </c>
    </row>
    <row r="15">
      <c r="A15" s="3" t="inlineStr">
        <is>
          <t>Accrued expenses</t>
        </is>
      </c>
      <c r="B15" s="4" t="n">
        <v>25885</v>
      </c>
      <c r="C15" s="4" t="n">
        <v>22733</v>
      </c>
    </row>
    <row r="16">
      <c r="A16" s="3" t="inlineStr">
        <is>
          <t>Accrued interest</t>
        </is>
      </c>
      <c r="B16" s="4" t="n">
        <v>66</v>
      </c>
    </row>
    <row r="17">
      <c r="A17" s="3" t="inlineStr">
        <is>
          <t>Income taxes payable</t>
        </is>
      </c>
      <c r="B17" s="4" t="n">
        <v>112</v>
      </c>
      <c r="C17" s="4" t="n">
        <v>8</v>
      </c>
    </row>
    <row r="18">
      <c r="A18" s="3" t="inlineStr">
        <is>
          <t>Line of credit</t>
        </is>
      </c>
      <c r="C18" s="4" t="n">
        <v>812</v>
      </c>
    </row>
    <row r="19">
      <c r="A19" s="3" t="inlineStr">
        <is>
          <t>Deferred payment (net of discount of $206)</t>
        </is>
      </c>
      <c r="B19" s="4" t="n">
        <v>4794</v>
      </c>
    </row>
    <row r="20">
      <c r="A20" s="3" t="inlineStr">
        <is>
          <t>Installment payments - licenses, short-term (net of debt discount of $431 and $490 as of March 31, 2022 and December 31, 2021, respectively)</t>
        </is>
      </c>
      <c r="B20" s="4" t="n">
        <v>2569</v>
      </c>
      <c r="C20" s="4" t="n">
        <v>4510</v>
      </c>
    </row>
    <row r="21">
      <c r="A21" s="3" t="inlineStr">
        <is>
          <t>Operating lease liabilities, short-term</t>
        </is>
      </c>
      <c r="B21" s="4" t="n">
        <v>74</v>
      </c>
      <c r="C21" s="4" t="n">
        <v>98</v>
      </c>
    </row>
    <row r="22">
      <c r="A22" s="3" t="inlineStr">
        <is>
          <t>Total current liabilities</t>
        </is>
      </c>
      <c r="B22" s="4" t="n">
        <v>60970</v>
      </c>
      <c r="C22" s="4" t="n">
        <v>51614</v>
      </c>
    </row>
    <row r="23">
      <c r="A23" s="3" t="inlineStr">
        <is>
          <t>Term loan (net of debt discount of $223 and $0 as of March 31, 2022 and December 31, 2021, respectively)</t>
        </is>
      </c>
      <c r="B23" s="4" t="n">
        <v>14777</v>
      </c>
    </row>
    <row r="24">
      <c r="A24" s="3" t="inlineStr">
        <is>
          <t>Installment payments - licenses, long-term (net of debt discount of $284 and $373 as of March 31, 2022 and December 31, 2021, respectively)</t>
        </is>
      </c>
      <c r="B24" s="4" t="n">
        <v>3716</v>
      </c>
      <c r="C24" s="4" t="n">
        <v>3627</v>
      </c>
    </row>
    <row r="25">
      <c r="A25" s="3" t="inlineStr">
        <is>
          <t>Total liabilities</t>
        </is>
      </c>
      <c r="B25" s="4" t="n">
        <v>79463</v>
      </c>
      <c r="C25" s="4" t="n">
        <v>55241</v>
      </c>
    </row>
    <row r="26">
      <c r="A26" s="3" t="inlineStr">
        <is>
          <t>Commitments and contingencies (Note 15)</t>
        </is>
      </c>
      <c r="B26" s="3" t="inlineStr">
        <is>
          <t xml:space="preserve"> </t>
        </is>
      </c>
      <c r="C26" s="3" t="inlineStr">
        <is>
          <t xml:space="preserve"> </t>
        </is>
      </c>
    </row>
    <row r="27">
      <c r="A27" s="5" t="inlineStr">
        <is>
          <t>Stockholders' equity</t>
        </is>
      </c>
    </row>
    <row r="28">
      <c r="A28" s="3" t="inlineStr">
        <is>
          <t>Additional paid-in capital</t>
        </is>
      </c>
      <c r="B28" s="4" t="n">
        <v>81688</v>
      </c>
      <c r="C28" s="4" t="n">
        <v>80915</v>
      </c>
    </row>
    <row r="29">
      <c r="A29" s="3" t="inlineStr">
        <is>
          <t>Accumulated deficit</t>
        </is>
      </c>
      <c r="B29" s="4" t="n">
        <v>-40252</v>
      </c>
      <c r="C29" s="4" t="n">
        <v>-38874</v>
      </c>
    </row>
    <row r="30">
      <c r="A30" s="3" t="inlineStr">
        <is>
          <t>Total stockholders' equity</t>
        </is>
      </c>
      <c r="B30" s="4" t="n">
        <v>41438</v>
      </c>
      <c r="C30" s="4" t="n">
        <v>42043</v>
      </c>
    </row>
    <row r="31">
      <c r="A31" s="3" t="inlineStr">
        <is>
          <t>Total liabilities and stockholders' equity</t>
        </is>
      </c>
      <c r="B31" s="4" t="n">
        <v>120901</v>
      </c>
      <c r="C31" s="4" t="n">
        <v>97284</v>
      </c>
    </row>
    <row r="32">
      <c r="A32" s="3" t="inlineStr">
        <is>
          <t>Common excluding Class A</t>
        </is>
      </c>
    </row>
    <row r="33">
      <c r="A33" s="5" t="inlineStr">
        <is>
          <t>Stockholders' equity</t>
        </is>
      </c>
    </row>
    <row r="34">
      <c r="A34" s="3" t="inlineStr">
        <is>
          <t>Common stock</t>
        </is>
      </c>
      <c r="B34" s="4" t="n">
        <v>1</v>
      </c>
      <c r="C34" s="4" t="n">
        <v>1</v>
      </c>
    </row>
    <row r="35">
      <c r="A35" s="3" t="inlineStr">
        <is>
          <t>Common Stock A</t>
        </is>
      </c>
    </row>
    <row r="36">
      <c r="A36" s="5" t="inlineStr">
        <is>
          <t>Stockholders' equity</t>
        </is>
      </c>
    </row>
    <row r="37">
      <c r="A37" s="3" t="inlineStr">
        <is>
          <t>Common stock</t>
        </is>
      </c>
      <c r="B37" s="6" t="n">
        <v>1</v>
      </c>
      <c r="C37"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EST EXPENSE AND FINANCING FEES</t>
        </is>
      </c>
      <c r="B1" s="2" t="inlineStr">
        <is>
          <t>3 Months Ended</t>
        </is>
      </c>
    </row>
    <row r="2">
      <c r="B2" s="2" t="inlineStr">
        <is>
          <t>Mar. 31, 2022</t>
        </is>
      </c>
    </row>
    <row r="3">
      <c r="A3" s="5" t="inlineStr">
        <is>
          <t>INTEREST EXPENSE AND FINANCING FEES</t>
        </is>
      </c>
    </row>
    <row r="4">
      <c r="A4" s="3" t="inlineStr">
        <is>
          <t>INTEREST EXPENSE AND FINANCING FEES</t>
        </is>
      </c>
      <c r="B4" s="3" t="inlineStr">
        <is>
          <t xml:space="preserve">NOTE 14. INTEREST EXPENSE AND FINANCING FEES Interest expense and financing fees for the periods consisted of the following: ​ ​ ​ ​ ​ ​ ​ ​ ​ ​ ​ ​ ​ ​ ​ ​ ​ ​ ​ ​ ​ Three-month periods ended March 31, ​ ​ 2022 ​ 2021 ($'s in thousands) Interest Fees 1 Total Interest Fees 1 Total Interest payments for EWB term loan ​ $ 161 ​ $ — ​ $ 161 ​ $ — ​ $ — ​ $ — Amortiztion of term loan costs ​ ​ — ​ ​ 14 ​ ​ 14 ​ ​ — ​ ​ — ​ ​ — Amortiztion of line of credit costs ​ ​ — ​ ​ 11 ​ ​ 11 ​ ​ — ​ ​ — ​ ​ — Installment payments - licenses 2 ​ 148 ​ — ​ 148 ​ 221 ​ — ​ 221 Accretion of deferred payment ​ ​ 55 ​ ​ — ​ ​ 55 ​ ​ — ​ ​ — ​ ​ — Total Interest Expense and Financing Fee ​ $ 364 ​ $ 25 ​ $ 389 ​ $ 221 ​ $ — ​ $ 221 Note 1: Amortization of fees in connection with the Amended EWB Agreement. Note 2: Imputed interest expense related to acquired intangible ass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t>
        </is>
      </c>
    </row>
    <row r="4">
      <c r="A4" s="3" t="inlineStr">
        <is>
          <t>COMMITMENTS AND CONTINGENCIES</t>
        </is>
      </c>
      <c r="B4" s="3" t="inlineStr">
        <is>
          <t>NOTE 15. COMMITMENTS AND CONTINGENCIES License Agreements The Company has undertaken to make contingent milestone payments to the licensors of its portfolio of drug products and candidates. In addition, the Company shall pay royalties to such licensors based on a percentage of net sales of each drug candidate following regulatory marketing approval. For additional information on future milestone payments and royalties, see Note 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5" t="inlineStr">
        <is>
          <t>STOCKHOLDERS' EQUITY</t>
        </is>
      </c>
    </row>
    <row r="4">
      <c r="A4" s="3" t="inlineStr">
        <is>
          <t>STOCKHOLDERS' EQUITY</t>
        </is>
      </c>
      <c r="B4" s="3" t="inlineStr">
        <is>
          <t>NOTE 16. STOCKHOLDERS’ EQUITY Common Stock The Company’s Second Amended and Restated Certificate of Incorporation authorizes the Company to issue 50,000,000 shares of $0.0001 par value Common Stock, of which 6,000,000 shares are designated and authorized as Class A Common Stock. Voting Rights Each holder of Common Stock is entitled to one vote per share of Common Stock held on all matters submitted to a vote of the stockholders, including the election of directors. The Company’s Second Amended and Restated Certificate of Incorporation and Amended and Restated Bylaws do not provide for cumulative voting rights. Each holder of Class A Common Stock is entitled to a number of votes that is equal to 1.1 times a fraction, the numerator of which is the sum of the shares of outstanding Common Stock, including the Class A Common Stock, and the denominator of which is the number of outstanding shares of Class A Common Stock. Thus, the Class A Common Stock will at all times constitute a voting majority. Dividends The holders of the Company’s outstanding shares of Common Stock and Class A Common Stock are entitled to receive dividends, if any, as may be declared from time to time by the Company’s Board of Directors out of legally available funds. Liquidation In the event of the Company’s liquidation, dissolution or winding up, holders of Common Stock and Class A Common Stock will be entitled to share ratably in the net assets legally available for distribution to stockholders after the payment of all of the Company’s debts and other liabilities, subject to the satisfaction of any liquidation preference granted to the holders of any outstanding shares of Preferred Stock. Rights and Preference Holders of the Company’s Common Stock and Class A Common Stock have no preemptive, conversion or subscription rights, and there is no redemption or sinking fund provisions applicable to either the Common Stock or the Class A Common Stock. The rights, preferences and privileges of the holders of Common Stock and Class A Common Stock are subject to, and may be adversely affected by, the rights of the holders of shares of any series of the Company’s Preferred Stock that are or may be issued. 8% Cumulative Convertible Class A Preferred Offering In March 2021, the Company commenced an offering of 8% Cumulative Convertible Class A Preferred Stock (“Class A Preferred Offering”) in an aggregate minimum amount of $12.5 million and an aggregate maximum amount of $30.0 million. The Class A Preferred Offering terminated on July 18, 2021. The Class A Preferred Stock automatically converts into the Company’s Common Stock upon a sale of the Company or a financing in an amount of at least $25.0 million within a year of the closing date of the Class A Preferred Offering (extendable by another six months at the Company’s option) at a discount of 15% to the per share qualified stock price. In the event that neither a sale of the Company nor a $25.0 million financing is completed, the Class A Preferred Stock will be exchanged for shares of Fortress common stock, at a 7.5% discount to the average Fortress common stock trading price over the 10-day period preceding such exchange. The Company has completed five closings in connection with the Class A Preferred Offering (“Closings”). In connection with the Closings, the Company issued an aggregate of 758,680 Class A Preferred shares at a price of $25.00 per share, for gross proceeds of $19.0 million. Following the payment of placement agent fees of $1.9 million, and other expenses of $0.1 million, the Company received $17.0 million of net proceeds. In connection with the Company’s IPO, the Company issued 2,231,346 shares of Common Stock in connection with the conversion of all of the Preferred Stock. There are currently no shares of 8% Cumulative Convertible Class A Preferred Stock outstanding as of March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3 Months Ended</t>
        </is>
      </c>
    </row>
    <row r="2">
      <c r="B2" s="2" t="inlineStr">
        <is>
          <t>Mar. 31, 2022</t>
        </is>
      </c>
    </row>
    <row r="3">
      <c r="A3" s="5" t="inlineStr">
        <is>
          <t>SHARE BASED COMPENSATION</t>
        </is>
      </c>
    </row>
    <row r="4">
      <c r="A4" s="3" t="inlineStr">
        <is>
          <t>SHARE BASED COMPENSATION</t>
        </is>
      </c>
      <c r="B4" s="3" t="inlineStr">
        <is>
          <t>NOTE 17. SHARE BASED COMPENSATION In 2015, the Company’s Board of Directors adopted, and stockholders approved, the Journey Medical 2015 Stock Plan (the “Plan”) originally authorizing the Company to grant up to 3,000,000 shares of Common Stock, with subsequent authorizations totaling 1,642,857, to eligible employees, directors, and consultants in the form of restricted stock, restricted stock units (“RSUs”), stock options and other types of grants. The amount, terms, and exercisability provisions of grants are determined by the Board of Directors. As of March 31, 2022, 353,411 shares were available for issuance under the Plan. Total compensation cost that has been charged against operations related to the above plan was $0.8 million and $21,486 for the three-month periods ended March 31, 2022 and 2021, respectively. The Company's stock compensation expense is recorded as a component of selling, general and administrative expenses in the Company's consolidated statements of operations. Stock Options The following table summarizes the Company’s stock option activities: ​ ​ ​ ​ ​ ​ ​ ​ ​ ​ ​ ​ ​ ​ ​ ​ ​ ​ ​ Total ​ Weighted ​ ​ Weighted weighted average ​ ​ Number ​ average ​ average ​ remaining ​ ​ of ​ exercise ​ intrinsic ​ contractual ​ Shares price value life (years) Outstanding options at December 31, 2021 ​ 2,104,334 ​ $ 0.79 ​ $ 9,661,393 ​ 4.68 Granted ​ 10,000 ​ ​ 1.39 ​ ​ — ​ 7.19 Forfeited ​ 2,750 ​ ​ 1.39 ​ $ 9,460 ​ — Outstanding options at March 31, 2022 2,111,584 ​ $ 0.79 ​ $ 8,528,949 4.44 Options vested and exercisable at March 31, 2022 2,051,584 ​ $ 0.77 ​ $ 8,321,611 4.37 ​ The Company did not issue any shares of Common Stock upon the exercise of stock options for the three-month period ended March 31, 2022. For the three-month period ended March 31, 2021, the Company issued 10,000 shares of Common Stock upon the exercise of outstanding stock options and received proceeds of $6,800. For the three-month periods ended March 31, 2022 and 2021, $6,838 and $21,486, respectively, of stock option compensation expense was charged against operations. As of March 31, 2022, the Company had unrecognized stock-based compensation expense related to all unvested options of $13,284, which the Company expects to recognize over a weighted-average period of approximately 0.82 years. The aggregate intrinsic value in the previous table reflects the total pre-tax intrinsic value (the difference between the Company’s closing stock price on the last trading day of the period and the exercise price of the options, multiplied by the number of in-the-money stock options) that would have been received by the option holders had all option holders exercised their options on March 31, 2022. The intrinsic value of the Company’s stock options changes based on the closing price of the Company’s Common Stock. Restricted Stock Units During the three-month period ended March 31, 2022, the Company issued 2,000 shares of restricted stock units amounting to $6,740 in total aggregate fair market value. During the three-month period ended March 31, 2021, the Company did not issue any shares of restricted stock. For the three-month periods ended March 31, 2022 and 2021, approximately $0.8 million and zero, respectively, of restricted stock compensation cost was charged against operations. At March 31, 2022, approximately 1,378,030 shares remained unvested and there was approximately $3.6 million of unrecognized compensation cost related to RSUs. The following table summarizes the activity related to the Company's RSUs for the three-month period ended March 31, 2022: ​ ​ ​ ​ ​ ​ ​ ​ Weighted ​ ​ ​ ​ average ​ ​ Number of ​ grant ​ shares price Unvested balance at December 31, 2021 715,030 ​ $ 4.12 Granted 675,000 ​ 5.06 Vested ​ (2,000) ​ ​ 3.37 Forfeited ​ (10,000) ​ ​ 5.02 Unvested balance at March 31, 2022 ​ 1,378,030 ​ $ 4.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S FROM CONTRACTS AND SIGNIFICANT CUSTOMERS</t>
        </is>
      </c>
      <c r="B1" s="2" t="inlineStr">
        <is>
          <t>3 Months Ended</t>
        </is>
      </c>
    </row>
    <row r="2">
      <c r="B2" s="2" t="inlineStr">
        <is>
          <t>Mar. 31, 2022</t>
        </is>
      </c>
    </row>
    <row r="3">
      <c r="A3" s="5" t="inlineStr">
        <is>
          <t>REVENUES FROM CONTRACTS AND SIGNIFICANT CUSTOMERS</t>
        </is>
      </c>
    </row>
    <row r="4">
      <c r="A4" s="3" t="inlineStr">
        <is>
          <t>REVENUES FROM CONTRACTS AND SIGNIFICANT CUSTOMERS</t>
        </is>
      </c>
      <c r="B4" s="3" t="inlineStr">
        <is>
          <t>NOTE 18. REVENUES FROM CONTRACTS AND SIGNIFICANT CUSTOMERS Disaggregation of Net Revenues The Company’s net product revenues are summarized as follows: ​ ​ ​ ​ ​ ​ ​ ​ ​ Three-Month Periods Ended March 31, ($ in thousands) 2022 2021 Qbrexa® ​ $ 7,376 ​ $ — Accutane® ​ 4,907 ​ 196 Amzeeq® ​ ​ 3,466 ​ ​ — Targadox® ​ ​ 2,634 ​ ​ 7,199 Ximino® ​ ​ 967 ​ ​ 2,100 Zilxi® ​ ​ 741 ​ ​ — Exelderm® ​ 704 ​ 1,217 Other branded revenue ​ 1 ​ 7 Total product revenues ​ $ 20,796 ​ $ 10,719 ​ The above table includes the authorized generic product within the line items for Targadox®, Ximino® and Exelderm®. ​ Significant Customers For the three-month periods ended March 31, 2022 and 2021, there were no customers that accounted for more than 10% of the Company’s total gross product revenue. At March 31, 2022, two of the Company’s customers accounted for more than 10% of its total accounts receivable balance at 15% and 10%. At December 31, 2021, two of the Company’s customers accounted for more than 10% of its total accounts receivable balance at 16% and 13%. Other Revenue Other revenue for the three-month period ended March 31, 2022 reflects a net $2.5 million milestone payment from the Company's exclusive out-licensing partner in Japan, Maruho Co., Ltd (“Maruho”). In January 2022, Maruho received manufacturing and marketing approval in Japan for Rapifort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5" t="inlineStr">
        <is>
          <t>INCOME TAXES</t>
        </is>
      </c>
    </row>
    <row r="4">
      <c r="A4" s="3" t="inlineStr">
        <is>
          <t>INCOME TAXES</t>
        </is>
      </c>
      <c r="B4" s="3" t="inlineStr">
        <is>
          <t>NOTE 19.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Management has considered the Company’s history of book and tax income and losses incurred since inception, and the other positive and negative evidence, and has concluded that it is more likely than not that the Company will not realize the benefits of the net deferred tax assets as of March 31, 2022. For the three months ended March 31, 2022 and 2021, income tax expense was $104,000 and $96,000, resulting in an effective income tax rate of (8.20)% and 26.42%. The change in effective tax rate is due to changes in unfavorable permanent book-tax differences and valuation allowances. As of March 31, 2022, the Company had no unrecognized tax benefits and does not anticipate any significant change to the unrecognized tax benefit bal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3 Months Ended</t>
        </is>
      </c>
    </row>
    <row r="2">
      <c r="B2" s="2" t="inlineStr">
        <is>
          <t>Mar. 31, 2022</t>
        </is>
      </c>
    </row>
    <row r="3">
      <c r="A3" s="5" t="inlineStr">
        <is>
          <t>NET INCOME PER COMMON SHARE</t>
        </is>
      </c>
    </row>
    <row r="4">
      <c r="A4" s="3" t="inlineStr">
        <is>
          <t>NET INCOME PER COMMON SHARE</t>
        </is>
      </c>
      <c r="B4" s="3" t="inlineStr">
        <is>
          <t>NOTE 20. NET INCOME PER COMMON SHARE The following shares of potentially dilutive securities have been excluded from the computation of diluted weighted average shares outstanding, as the effect of including such securities would be anti-dilutive for the three-month period ended March 31, 2022: ​ ​ ​ ​ ​ Three-Month Period Ended ​ ​ March 31, 2022 Unvested restricted stock units 1,259,641 Outstanding Options 1,764,011 Total potential dilutive effect ​ 3,023,652 ​ The Company’s Common Stock equivalents, including unvested restricted stock and options have been excluded from the computation of diluted loss per share for the three-month period ended March 31, 2022, as the effect would be to reduce the loss per share. Therefore, the weighted average Common Stock outstanding used to calculate both basic and diluted income loss per share is the same for the three-month period ended March 31, 2022. The following is a reconciliation of the numerator and denominator of the diluted net income per share computations for the three-month period ended March 31, 2021 (in thousands except for share and per share amounts): ​ ​ ​ ​ ​ ​ ​ ​ ​ ​ Three-Months Period Ended ​ ​ March 31, 2021 Net income ​ $ 268 ​ ​ ​ ​ Weighted average shares outstanding - basic ​ 9,158,333 Stock options ​ 1,738,763 Weighted average shares outstanding - diluted ​ 10,897,096 ​ ​ ​ ​ Per share data: ​ Basic ​ $ 0.03 Diluted ​ $ 0.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3 Months Ended</t>
        </is>
      </c>
    </row>
    <row r="2">
      <c r="B2" s="2" t="inlineStr">
        <is>
          <t>Mar. 31, 2022</t>
        </is>
      </c>
    </row>
    <row r="3">
      <c r="A3" s="5" t="inlineStr">
        <is>
          <t>Subsequent Event.</t>
        </is>
      </c>
    </row>
    <row r="4">
      <c r="A4" s="3" t="inlineStr">
        <is>
          <t>Subsequent Event</t>
        </is>
      </c>
      <c r="B4" s="3" t="inlineStr">
        <is>
          <t>NOTE 21. Subsequent Event On May 2, 2022, the Company filed a complaint against Padagis Israel Pharmaceuticals Ltd. (F/K/A Perrigo Israel Pharmaceuticals Ltd.) (“Padagis”) alleging infringement of certain patents covering Zilxi® (the “Zilxi® Patents”), which are included among the proprietary rights to Zilxi® that were acquired pursuant to the VYNE Product Aquisition. This litigation was initiated following the submission by Padagis, in accordance with the procedures set out in the Hatch-Waxman Act, of an Abbreviated New Drug Application (“ANDA”). The ANDA seeks approval to market a generic version of Zilxi® prior to the expiration of the Zilxi® Patents and alleges that the Zilxi® Patents are invalid. Padagis is subject to a 30-month stay which prevents Padagis from selling a generic version. The stay is set to expire on October 6, 2024. Journey is seeking, among other relief, an order that the effective date of any FDA approval of Padagis’ ANDA be no earlier than the expiration of the patents listed in the Orange Book, the latest of which expires on October 1, 2030, and such further and other relief as the court may deem appropriate. Journey cannot make any predictions about the final outcome of this matter or the timing thereof.</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Policies)</t>
        </is>
      </c>
      <c r="B1" s="2" t="inlineStr">
        <is>
          <t>3 Months Ended</t>
        </is>
      </c>
    </row>
    <row r="2">
      <c r="B2" s="2" t="inlineStr">
        <is>
          <t>Mar. 31, 2022</t>
        </is>
      </c>
    </row>
    <row r="3">
      <c r="A3" s="5" t="inlineStr">
        <is>
          <t>BASIS OF PRESENTATION</t>
        </is>
      </c>
    </row>
    <row r="4">
      <c r="A4" s="3" t="inlineStr">
        <is>
          <t>Basis of Presentation and Principles of Consolidation</t>
        </is>
      </c>
      <c r="B4" s="3" t="inlineStr">
        <is>
          <t>Basis of Presentation and Principles of Consolidation The accompanying unaudited interim condensed consolidated financial statements have been prepared in conformity with accounting principles generally accepted in the United States of America (“GAAP”).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consolidated financial statements prepared in accordance with GAAP have been condensed or omitted. These unaudited interim condensed consolidated financial statement results are not necessarily indicative of results to be expected for the full fiscal year or any future period. The Company’s unaudited interim condensed consolidated financial statements include the accounts of the Company and the accounts of the Company’s wholly-owned subsidiary, JG Pharma, Inc. All intercompany balances and transactions have been eliminated.</t>
        </is>
      </c>
    </row>
    <row r="5">
      <c r="A5" s="3" t="inlineStr">
        <is>
          <t>Emerging Growth Company</t>
        </is>
      </c>
      <c r="B5" s="3" t="inlineStr">
        <is>
          <t>Emerging Growth Company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unaudited interim condensed consolidated financial statements upon adoption. Under the Jumpstart Our Business Startups Act of 2012, as amended, the Company meets the definition of an emerging growth company and elected the extended transition period for complying with new or revised accounting standards, which delays the adoption of these accounting standards until they would apply to private companies.</t>
        </is>
      </c>
    </row>
    <row r="6">
      <c r="A6" s="3" t="inlineStr">
        <is>
          <t>Use of Estimates</t>
        </is>
      </c>
      <c r="B6" s="3"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made by management include provisions for product returns, coupons, rebates, chargebacks, discounts, allowances and distribution fees paid to certain wholesalers, inventory realization and useful lives of amortizable intangible assets. Actual results may differ materially and adversely from these estimates. To the extent there are material differences between the estimates and actual results, the Company’s future results of operations will be affected.</t>
        </is>
      </c>
    </row>
    <row r="7">
      <c r="A7" s="3" t="inlineStr">
        <is>
          <t>Segment Information</t>
        </is>
      </c>
      <c r="B7" s="3" t="inlineStr">
        <is>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reflects products for the treatment of dermatological condi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5" t="inlineStr">
        <is>
          <t>SUMMARY OF SIGNIFICANT ACCOUNTING POLICIES</t>
        </is>
      </c>
    </row>
    <row r="4">
      <c r="A4" s="3" t="inlineStr">
        <is>
          <t>Recently Issued Accounting Pronouncements</t>
        </is>
      </c>
      <c r="B4" s="3" t="inlineStr">
        <is>
          <t>Recently Issued Accounting Pronouncements During the three-month period ended March 31, 2022, there were no new accounting pronouncements or updates to recently issued accounting pronouncements disclosed in the 2021 Form 10-K that affect the Company’s present or future results of operations, overall financial condition, liquidity or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2</t>
        </is>
      </c>
      <c r="C1" s="2" t="inlineStr">
        <is>
          <t>Dec. 31, 2021</t>
        </is>
      </c>
    </row>
    <row r="2">
      <c r="A2" s="3" t="inlineStr">
        <is>
          <t>Deferred cash payment, Discount</t>
        </is>
      </c>
      <c r="B2" s="6" t="n">
        <v>206</v>
      </c>
    </row>
    <row r="3">
      <c r="A3" s="3" t="inlineStr">
        <is>
          <t>Licenses debt discount, Current</t>
        </is>
      </c>
      <c r="B3" s="4" t="n">
        <v>431</v>
      </c>
      <c r="C3" s="6" t="n">
        <v>490</v>
      </c>
    </row>
    <row r="4">
      <c r="A4" s="3" t="inlineStr">
        <is>
          <t>Term loan, Discount</t>
        </is>
      </c>
      <c r="B4" s="4" t="n">
        <v>223</v>
      </c>
    </row>
    <row r="5">
      <c r="A5" s="3" t="inlineStr">
        <is>
          <t>Licenses debt, Discount</t>
        </is>
      </c>
      <c r="B5" s="6" t="n">
        <v>284</v>
      </c>
      <c r="C5" s="6" t="n">
        <v>373</v>
      </c>
    </row>
    <row r="6">
      <c r="A6" s="3" t="inlineStr">
        <is>
          <t>Par value</t>
        </is>
      </c>
      <c r="B6" s="7" t="n">
        <v>0.0001</v>
      </c>
      <c r="C6" s="7" t="n">
        <v>0.0001</v>
      </c>
    </row>
    <row r="7">
      <c r="A7" s="3" t="inlineStr">
        <is>
          <t>Common stock authorized</t>
        </is>
      </c>
      <c r="B7" s="4" t="n">
        <v>50000000</v>
      </c>
      <c r="C7" s="4" t="n">
        <v>50000000</v>
      </c>
    </row>
    <row r="8">
      <c r="A8" s="3" t="inlineStr">
        <is>
          <t>Common stock issued</t>
        </is>
      </c>
      <c r="B8" s="4" t="n">
        <v>11318344</v>
      </c>
      <c r="C8" s="4" t="n">
        <v>11316344</v>
      </c>
    </row>
    <row r="9">
      <c r="A9" s="3" t="inlineStr">
        <is>
          <t>Common stock outstanding</t>
        </is>
      </c>
      <c r="B9" s="4" t="n">
        <v>11318344</v>
      </c>
      <c r="C9" s="4" t="n">
        <v>11316344</v>
      </c>
    </row>
    <row r="10">
      <c r="A10" s="3" t="inlineStr">
        <is>
          <t>Common Stock A</t>
        </is>
      </c>
    </row>
    <row r="11">
      <c r="A11" s="3" t="inlineStr">
        <is>
          <t>Par value</t>
        </is>
      </c>
      <c r="B11" s="7" t="n">
        <v>0.0001</v>
      </c>
      <c r="C11" s="7" t="n">
        <v>0.0001</v>
      </c>
    </row>
    <row r="12">
      <c r="A12" s="3" t="inlineStr">
        <is>
          <t>Common stock authorized</t>
        </is>
      </c>
      <c r="B12" s="4" t="n">
        <v>50000000</v>
      </c>
      <c r="C12" s="4" t="n">
        <v>50000000</v>
      </c>
    </row>
    <row r="13">
      <c r="A13" s="3" t="inlineStr">
        <is>
          <t>Common stock issued</t>
        </is>
      </c>
      <c r="B13" s="4" t="n">
        <v>6000000</v>
      </c>
      <c r="C13" s="4" t="n">
        <v>6000000</v>
      </c>
    </row>
    <row r="14">
      <c r="A14" s="3" t="inlineStr">
        <is>
          <t>Common stock outstanding</t>
        </is>
      </c>
      <c r="B14" s="4" t="n">
        <v>6000000</v>
      </c>
      <c r="C14" s="4" t="n">
        <v>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2</t>
        </is>
      </c>
    </row>
    <row r="3">
      <c r="A3" s="5" t="inlineStr">
        <is>
          <t>INVENTORY</t>
        </is>
      </c>
    </row>
    <row r="4">
      <c r="A4" s="3" t="inlineStr">
        <is>
          <t>Schedule of inventory</t>
        </is>
      </c>
      <c r="B4" s="3" t="inlineStr">
        <is>
          <t>​ ​ ​ ​ ​ ​ ​ ​ ​ March 31, December 31, ($’s in thousands) ​ 2022 ​ 2021 ​ ​ ​ ​ ​ ​ ​ Raw materials ​ $ 8,357 ​ $ 5,572 Work-in-process ​ 533 ​ — Finished goods ​ 7,297 ​ 4,290 Inventory at cost ​ ​ 16,187 ​ ​ — Inventory reserves ​ ​ (50) ​ ​ — Total Inventories ​ $ 16,137 ​ $ 9,8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SSET ACQUISITION (Tables)</t>
        </is>
      </c>
      <c r="B1" s="2" t="inlineStr">
        <is>
          <t>3 Months Ended</t>
        </is>
      </c>
    </row>
    <row r="2">
      <c r="B2" s="2" t="inlineStr">
        <is>
          <t>Mar. 31, 2022</t>
        </is>
      </c>
    </row>
    <row r="3">
      <c r="A3" s="5" t="inlineStr">
        <is>
          <t>ASSET ACQUISITION</t>
        </is>
      </c>
    </row>
    <row r="4">
      <c r="A4" s="3" t="inlineStr">
        <is>
          <t>Schedule of aggregate consideration transferred for the assets acquired</t>
        </is>
      </c>
      <c r="B4" s="3" t="inlineStr">
        <is>
          <t>​ ​ ​ ​ ​ ​ Aggregate ​ ​ Consideration ($'s in thousands) Transferred Consideration transferred to VYNE at closing ​ $ 20,000 Fair Value of deferred cash payment due January 2023 ​ 4,740 Transaction costs ​ 223 Total consideration transferred at closing ​ $ 24,963</t>
        </is>
      </c>
    </row>
    <row r="5">
      <c r="A5" s="3" t="inlineStr">
        <is>
          <t>Schedule of fair value of assets acquired</t>
        </is>
      </c>
      <c r="B5" s="3" t="inlineStr">
        <is>
          <t>​ ​ ​ ​ ​ ​ Assets ($'s in thousands) ​ Recognized ​ ​ ​ ​ Inventory ​ ​ 6,041 Identifiable Intangibles: ​ AMZEEQ Intangible ​ 15,162 ZILXI Intangible ​ 3,760 Fair value of net identifiable assets acquired ​ $ 24,963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3 Months Ended</t>
        </is>
      </c>
    </row>
    <row r="2">
      <c r="B2" s="2" t="inlineStr">
        <is>
          <t>Mar. 31, 2022</t>
        </is>
      </c>
    </row>
    <row r="3">
      <c r="A3" s="5" t="inlineStr">
        <is>
          <t>INTANGIBLES</t>
        </is>
      </c>
    </row>
    <row r="4">
      <c r="A4" s="3" t="inlineStr">
        <is>
          <t>Schedule of intangible assets</t>
        </is>
      </c>
      <c r="B4" s="3" t="inlineStr">
        <is>
          <t xml:space="preserve">​ ​ ​ ​ ​ ​ ​ ​ ​ ​ ​ ​ ​ ​ ​ March 31, 2022 ​ ​ Estimated ​ ​ ​ ​ ​ ​ ​ ​ ​ ​ ​ Useful ​ Gross ​ ​ ​ ​ ​ ​ ​ ​ Lives ​ Carrying ​ Accumulated ​ Intangble ($'s in thousands) (Years) Value Amortizaiton ​ Assets, Net ​ ​ ​ ​ ​ ​ ​ ​ ​ ​ ​ ​ ​ Amortizable intangible assets: ​ ​ ​ ​ ​ ​ ​ ​ Ceracade ® ​ ​ 3 ​ $ 300 ​ $ (300) ​ $ — Luxamend ® ​ 3 ​ 50 ​ (50) ​ — Targadox ® ​ 3 ​ 1,250 ​ (1,250) ​ — Ximino ® ​ 7 ​ 7,134 ​ (2,718) ​ 4,416 Exelderm ® ​ 3 ​ 1,600 ​ (1,600) ​ — Accutane ® ​ 5 ​ 4,727 ​ (1,024) ​ 3,703 Amzeeq ® ​ 9 ​ 15,162 ​ (422) ​ 14,740 Zilxi ® ​ 9 ​ 3,760 ​ (104) ​ 3,656 ​ ​ ​ ​ 33,983 ​ (7,468) ​ ​ 26,515 Non-amortizable intangible assets: ​ ​ ​ ​ Anti-itch product (1) ​ 3 ​ 3,942 ​ — ​ 3,942 Total intangible assets ​ ​ ​ ​ $ 37,925 ​ $ (7,468) ​ $ 30,457 ​ ​ ​ ​ ​ ​ ​ ​ ​ ​ ​ ​ ​ ​ ​ ​ December 31, 2021 ​ ​ Estimated ​ ​ ​ ​ ​ ​ ​ ​ ​ ​ ​ Useful ​ Gross ​ ​ ​ ​ ​ ​ ​ Lives ​ Carrying ​ Accumulated ​ Intangble ($'s in thousands) (Years) Value Amortizaiton Assets, Net ​ ​ ​ ​ ​ ​ ​ ​ ​ ​ ​ ​ ​ Amortizable intangible assets: ​ ​ ​ ​ ​ ​ ​ ​ Ceracade ® ​ ​ 3 ​ $ 300 ​ $ (300) ​ $ — Luxamend ® ​ 3 ​ 50 ​ (50) ​ — Targadox ® ​ 3 ​ 1,250 ​ (1,250) ​ — Ximino ® ​ 7 ​ 7,134 ​ (2,463) ​ 4,671 Exelderm ® ​ 3 ​ 1,600 ​ (1,600) ​ — Accutane ® ​ 5 ​ 4,727 ​ (788) ​ 3,939 ​ ​ ​ ​ 15,061 ​ (6,451) ​ ​ 8,610 Non-amortizable intangible assets: ​ ​ ​ ​ Anti-itch product (1) ​ 3 ​ 3,942 ​ — ​ 3,942 Total intangible assets ​ ​ ​ ​ $ 19,003 ​ $ (6,451) ​ $ 12,552 ​ (1) The Company is transferring manufacturing to an existing contract manufacturer and upon validation will launch such product and commence amortizing. </t>
        </is>
      </c>
    </row>
    <row r="5">
      <c r="A5" s="3" t="inlineStr">
        <is>
          <t>Schedule of future amortization of intangible assets</t>
        </is>
      </c>
      <c r="B5" s="3" t="inlineStr">
        <is>
          <t>​ ​ ​ ​ ​ ​ ​ ​ ​ ​ ​ ​ ​ ​ ​ ​ ​ ​ ​ ​ ​ ​ ​ ​ ​ ​ ​ ​ Total ($’s in thousands) Ximino ® Accutane ® Amzeeq ® Zilxi ® Amortization Remainder of 2022 ​ $ 764 ​ $ 710 ​ $ 1,263 ​ $ 313 ​ $ 3,050 December 31, 2023 ​ ​ 1,019 ​ ​ 945 ​ ​ 1,685 ​ ​ 418 ​ ​ 4,067 December 31, 2024 ​ 1,019 ​ 946 ​ ​ 1,685 ​ ​ 418 ​ 4,068 December 31, 2025 ​ 1,019 ​ 945 ​ ​ 1,685 ​ ​ 418 ​ 4,067 December 31, 2026 ​ 595 ​ 157 ​ ​ 1,685 ​ ​ 418 ​ 2,855 Thereafter ​ — ​ — ​ ​ 6,737 ​ ​ 1,671 ​ 8,408 Subtotal ​ $ 4,416 ​ $ 3,703 ​ $ 14,740 ​ $ 3,656 ​ $ 26,515 Asset not yet placed in service ​ — ​ — ​ ​ — ​ ​ — ​ 3,942 Total ​ $ 4,416 ​ $ 3,703 ​ $ 14,740 ​ $ 3,656 ​ $ 30,4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5" t="inlineStr">
        <is>
          <t>FAIR VALUE MEASUREMENTS</t>
        </is>
      </c>
    </row>
    <row r="4">
      <c r="A4" s="3" t="inlineStr">
        <is>
          <t>Schedule of financial assets and liabilities measured at fair value on a recurring basis</t>
        </is>
      </c>
      <c r="B4" s="3" t="inlineStr">
        <is>
          <t>​ ​ ​ ​ ​ ​ ​ ​ ​ ​ ​ ​ ​ ​ ​ March 31, 2022 ($'s in thousands) Level 1 Level 2 Level 3 Total Assets ​ ​ ​ ​ ​ ​ ​ ​ Cash and cash equivalents ​ $ 41,331 ​ $ — ​ $ — ​ $ 41,331 Total ​ $ 41,331 ​ $ — ​ $ — ​ $ 41,331 ​ ​ ​ ​ ​ ​ ​ ​ ​ ​ ​ ​ ​ ​ ​ December 31, 2021 ($'s in thousands) Level 1 Level 2 Level 3 Total Assets ​ ​ ​ ​ ​ ​ ​ ​ Cash and cash equivalents ​ $ 49,081 ​ $ — ​ $ — ​ $ 49,081 Total ​ $ 49,081 ​ $ — ​ $ — ​ $ 49,0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2</t>
        </is>
      </c>
    </row>
    <row r="3">
      <c r="A3" s="5" t="inlineStr">
        <is>
          <t>ACCRUED EXPENSES</t>
        </is>
      </c>
    </row>
    <row r="4">
      <c r="A4" s="3" t="inlineStr">
        <is>
          <t>Schedule of accrued expenses</t>
        </is>
      </c>
      <c r="B4" s="3" t="inlineStr">
        <is>
          <t>​ ​ ​ ​ ​ ​ ​ ​ ​ March 31, December 31, ($'s in thousands) ​ 2022 ​ 2021 Accrued expenses: ​ ​ Accrued compensation $ 4,421 $ 2,702 Research and development ​ 160 ​ 870 Accrued royalties payable ​ 3,779 ​ 3,833 Accrued coupons and rebates ​ 11,627 ​ 10,603 Return reserve ​ 3,151 ​ 3,240 Other ​ 2,747 ​ 1,485 Total accrued expenses ​ $ 25,885 ​ $ 22,7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STALLMENT PAYMENTS - LICENSES (Tables)</t>
        </is>
      </c>
      <c r="B1" s="2" t="inlineStr">
        <is>
          <t>3 Months Ended</t>
        </is>
      </c>
    </row>
    <row r="2">
      <c r="B2" s="2" t="inlineStr">
        <is>
          <t>Mar. 31, 2022</t>
        </is>
      </c>
    </row>
    <row r="3">
      <c r="A3" s="5" t="inlineStr">
        <is>
          <t>INSTALLMENT PAYMENTS - LICENSES</t>
        </is>
      </c>
    </row>
    <row r="4">
      <c r="A4" s="3" t="inlineStr">
        <is>
          <t>Schedule of installment payments - licenses</t>
        </is>
      </c>
      <c r="B4" s="3" t="inlineStr">
        <is>
          <t>​ ​ ​ ​ ​ ​ ​ ​ ​ ​ ​ ​ March 31, 2022 ​ ​ ​ ​ ​ ​ ​ ($'s in thousands) Ximino (1) Accutane (2) Total Installment payments - licenses, short-term ​ $ 2,000 ​ $ 1,000 ​ $ 3,000 Less: imputed interest ​ (379) ​ (52) ​ (431) Sub-total installment payments - licenses, short-term ​ ​ 1,621 ​ ​ 948 ​ ​ 2,569 Installment payments - licenses, long-term ​ ​ 3,000 ​ ​ 1,000 ​ ​ 4,000 Less: imputed interest ​ ​ (271) ​ ​ (13) ​ ​ (284) Sub-total installment payments - licenses, long-term ​ ​ 2,729 ​ ​ 987 ​ ​ 3,716 Total installment payments - licenses ​ $ 4,350 ​ $ 1,935 ​ $ 6,285 ​ ​ ​ ​ ​ ​ ​ ​ ​ ​ ​ ​ ​ ​ ​ December 31, 2021 ​ ​ ​ ​ ​ Anti-Itch ​ ​ ($'s in thousands) Ximino (1) Accutane (2) Product (3) Total Installment payments - licenses, short-term ​ $ 2,000 ​ $ 2,000 ​ $ 1,000 ​ $ 5,000 Less: imputed interest ​ (425) ​ (65) ​ - ​ (490) Sub-total installment payments - licenses, short-term ​ ​ 1,575 ​ ​ 1,935 ​ ​ 1,000 ​ ​ 4,510 ​ ​ ​ ​ ​ ​ ​ ​ ​ ​ ​ ​ ​ Installment payments - licenses, long-term ​ ​ 3,000 ​ ​ 1,000 ​ ​ — ​ ​ 4,000 Less: imputed interest ​ (350) ​ (23) ​ — ​ (373) Sub-total installment payments - licenses, long-term ​ ​ 2,650 ​ ​ 977 ​ ​ — ​ ​ 3,627 Total installment payments - licenses ​ $ 4,225 ​ $ 2,912 ​ $ 1,000 ​ $ 8,137 Note 1: Imputed interest rate of 11.96% and maturity date of July 22, 2024. Note 2: Imputed interest rate of 4.03% and maturity date of July 29, 2023. Note 3: Imputed interest rate of 4.25% and maturity date of January 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NG LEASE OBLIGATIONS (Tables)</t>
        </is>
      </c>
      <c r="B1" s="2" t="inlineStr">
        <is>
          <t>3 Months Ended</t>
        </is>
      </c>
    </row>
    <row r="2">
      <c r="B2" s="2" t="inlineStr">
        <is>
          <t>Mar. 31, 2022</t>
        </is>
      </c>
    </row>
    <row r="3">
      <c r="A3" s="5" t="inlineStr">
        <is>
          <t>OPERATING LEASE OBLIGATIONS</t>
        </is>
      </c>
    </row>
    <row r="4">
      <c r="A4" s="3" t="inlineStr">
        <is>
          <t>Schedule of rent expense and quantitative information</t>
        </is>
      </c>
      <c r="B4" s="3" t="inlineStr">
        <is>
          <t>​ ​ ​ ​ ​ ​ ​ ​ ​ ​ Three-Month Periods Ended March 31, ($’s in thousands) 2022 2021 Lease cost ​ ​ ​ ​ ​ ​ ​ Operating lease cost ​ ​ 26 ​ ​ 23 ​ Variable lease cost ​ ​ 1 ​ ​ 1 ​ Total lease cost ​ $ 27 ​ $ 24 ​ ​ ​ ​ ​ ​ ​ ​ ​ ​ ​ ​ Three-Month Periods Ended March 31, ($’s in thousands) 2022 2021 Operating cash flows from operating leases ​ $ 25 ​ $ 18 ​ ​ Weighted-average remaining lease term - operating leases ​ 0.8 ​ 1.3 ​ ​ Weighted-average discount rate - operating leases ​ 4.0 % 4.0 % ​</t>
        </is>
      </c>
    </row>
    <row r="5">
      <c r="A5" s="3" t="inlineStr">
        <is>
          <t>Schedule of future minimum lease payments under lease agreements</t>
        </is>
      </c>
      <c r="B5" s="3" t="inlineStr">
        <is>
          <t>​ ​ ​ ​ ​ ​ ​ Future Lease ($ 's in thousands) ​ Liability Three-Month Period Ended March 31, 2022 ​ $ 75 Total ​ 75 Less: present value discount ​ (1) Operating lease liabilities ​ $ 7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EXPENSE AND FINANCING FEES (Tables)</t>
        </is>
      </c>
      <c r="B1" s="2" t="inlineStr">
        <is>
          <t>3 Months Ended</t>
        </is>
      </c>
    </row>
    <row r="2">
      <c r="B2" s="2" t="inlineStr">
        <is>
          <t>Mar. 31, 2022</t>
        </is>
      </c>
    </row>
    <row r="3">
      <c r="A3" s="5" t="inlineStr">
        <is>
          <t>INTEREST EXPENSE AND FINANCING FEES</t>
        </is>
      </c>
    </row>
    <row r="4">
      <c r="A4" s="3" t="inlineStr">
        <is>
          <t>Schedule of interest expense and financing fees</t>
        </is>
      </c>
      <c r="B4" s="3" t="inlineStr">
        <is>
          <t xml:space="preserve">​ ​ ​ ​ ​ ​ ​ ​ ​ ​ ​ ​ ​ ​ ​ ​ ​ ​ ​ ​ ​ Three-month periods ended March 31, ​ ​ 2022 ​ 2021 ($'s in thousands) Interest Fees 1 Total Interest Fees 1 Total Interest payments for EWB term loan ​ $ 161 ​ $ — ​ $ 161 ​ $ — ​ $ — ​ $ — Amortiztion of term loan costs ​ ​ — ​ ​ 14 ​ ​ 14 ​ ​ — ​ ​ — ​ ​ — Amortiztion of line of credit costs ​ ​ — ​ ​ 11 ​ ​ 11 ​ ​ — ​ ​ — ​ ​ — Installment payments - licenses 2 ​ 148 ​ — ​ 148 ​ 221 ​ — ​ 221 Accretion of deferred payment ​ ​ 55 ​ ​ — ​ ​ 55 ​ ​ — ​ ​ — ​ ​ — Total Interest Expense and Financing Fee ​ $ 364 ​ $ 25 ​ $ 389 ​ $ 221 ​ $ — ​ $ 221 Note 1: Amortization of fees in connection with the Amended EWB Agreement. Note 2: Imputed interest expense related to acquired intangible asse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 (Tables)</t>
        </is>
      </c>
      <c r="B1" s="2" t="inlineStr">
        <is>
          <t>3 Months Ended</t>
        </is>
      </c>
    </row>
    <row r="2">
      <c r="B2" s="2" t="inlineStr">
        <is>
          <t>Mar. 31, 2022</t>
        </is>
      </c>
    </row>
    <row r="3">
      <c r="A3" s="5" t="inlineStr">
        <is>
          <t>SHARE BASED COMPENSATION</t>
        </is>
      </c>
    </row>
    <row r="4">
      <c r="A4" s="3" t="inlineStr">
        <is>
          <t>Schedule of stock option activities</t>
        </is>
      </c>
      <c r="B4" s="3" t="inlineStr">
        <is>
          <t>​ ​ ​ ​ ​ ​ ​ ​ ​ ​ ​ ​ ​ ​ ​ ​ ​ ​ ​ Total ​ Weighted ​ ​ Weighted weighted average ​ ​ Number ​ average ​ average ​ remaining ​ ​ of ​ exercise ​ intrinsic ​ contractual ​ Shares price value life (years) Outstanding options at December 31, 2021 ​ 2,104,334 ​ $ 0.79 ​ $ 9,661,393 ​ 4.68 Granted ​ 10,000 ​ ​ 1.39 ​ ​ — ​ 7.19 Forfeited ​ 2,750 ​ ​ 1.39 ​ $ 9,460 ​ — Outstanding options at March 31, 2022 2,111,584 ​ $ 0.79 ​ $ 8,528,949 4.44 Options vested and exercisable at March 31, 2022 2,051,584 ​ $ 0.77 ​ $ 8,321,611 4.37</t>
        </is>
      </c>
    </row>
    <row r="5">
      <c r="A5" s="3" t="inlineStr">
        <is>
          <t>Schedule of restricted stock units</t>
        </is>
      </c>
      <c r="B5" s="3" t="inlineStr">
        <is>
          <t>​ ​ ​ ​ ​ ​ ​ ​ Weighted ​ ​ ​ ​ average ​ ​ Number of ​ grant ​ shares price Unvested balance at December 31, 2021 715,030 ​ $ 4.12 Granted 675,000 ​ 5.06 Vested ​ (2,000) ​ ​ 3.37 Forfeited ​ (10,000) ​ ​ 5.02 Unvested balance at March 31, 2022 ​ 1,378,030 ​ $ 4.5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S FROM CONTRACTS AND SIGNIFICANT CUSTOMERS (Tables)</t>
        </is>
      </c>
      <c r="B1" s="2" t="inlineStr">
        <is>
          <t>3 Months Ended</t>
        </is>
      </c>
    </row>
    <row r="2">
      <c r="B2" s="2" t="inlineStr">
        <is>
          <t>Mar. 31, 2022</t>
        </is>
      </c>
    </row>
    <row r="3">
      <c r="A3" s="5" t="inlineStr">
        <is>
          <t>REVENUES FROM CONTRACTS AND SIGNIFICANT CUSTOMERS</t>
        </is>
      </c>
    </row>
    <row r="4">
      <c r="A4" s="3" t="inlineStr">
        <is>
          <t>Schedule of disaggregation of net revenues</t>
        </is>
      </c>
      <c r="B4" s="3" t="inlineStr">
        <is>
          <t>The Company’s net product revenues are summarized as follows: ​ ​ ​ ​ ​ ​ ​ ​ ​ Three-Month Periods Ended March 31, ($ in thousands) 2022 2021 Qbrexa® ​ $ 7,376 ​ $ — Accutane® ​ 4,907 ​ 196 Amzeeq® ​ ​ 3,466 ​ ​ — Targadox® ​ ​ 2,634 ​ ​ 7,199 Ximino® ​ ​ 967 ​ ​ 2,100 Zilxi® ​ ​ 741 ​ ​ — Exelderm® ​ 704 ​ 1,217 Other branded revenue ​ 1 ​ 7 Total product revenues ​ $ 20,796 ​ $ 10,7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2</t>
        </is>
      </c>
      <c r="C2" s="2" t="inlineStr">
        <is>
          <t>Mar. 31, 2021</t>
        </is>
      </c>
    </row>
    <row r="3">
      <c r="A3" s="5" t="inlineStr">
        <is>
          <t>Revenue:</t>
        </is>
      </c>
    </row>
    <row r="4">
      <c r="A4" s="3" t="inlineStr">
        <is>
          <t>Product revenue, net</t>
        </is>
      </c>
      <c r="B4" s="6" t="n">
        <v>20796</v>
      </c>
      <c r="C4" s="6" t="n">
        <v>10719</v>
      </c>
    </row>
    <row r="5">
      <c r="A5" s="3" t="inlineStr">
        <is>
          <t>Other revenue</t>
        </is>
      </c>
      <c r="B5" s="4" t="n">
        <v>2500</v>
      </c>
    </row>
    <row r="6">
      <c r="A6" s="3" t="inlineStr">
        <is>
          <t>Total Revenue</t>
        </is>
      </c>
      <c r="B6" s="4" t="n">
        <v>23296</v>
      </c>
      <c r="C6" s="4" t="n">
        <v>10719</v>
      </c>
    </row>
    <row r="7">
      <c r="A7" s="5" t="inlineStr">
        <is>
          <t>Operating expenses</t>
        </is>
      </c>
    </row>
    <row r="8">
      <c r="A8" s="3" t="inlineStr">
        <is>
          <t>Cost of goods sold-product revenue</t>
        </is>
      </c>
      <c r="B8" s="4" t="n">
        <v>8203</v>
      </c>
      <c r="C8" s="4" t="n">
        <v>3908</v>
      </c>
    </row>
    <row r="9">
      <c r="A9" s="3" t="inlineStr">
        <is>
          <t>Research and development</t>
        </is>
      </c>
      <c r="B9" s="4" t="n">
        <v>1266</v>
      </c>
    </row>
    <row r="10">
      <c r="A10" s="3" t="inlineStr">
        <is>
          <t>Selling, general and administrative</t>
        </is>
      </c>
      <c r="B10" s="4" t="n">
        <v>14715</v>
      </c>
      <c r="C10" s="4" t="n">
        <v>6226</v>
      </c>
    </row>
    <row r="11">
      <c r="A11" s="3" t="inlineStr">
        <is>
          <t>Total operating expenses</t>
        </is>
      </c>
      <c r="B11" s="4" t="n">
        <v>24184</v>
      </c>
      <c r="C11" s="4" t="n">
        <v>10134</v>
      </c>
    </row>
    <row r="12">
      <c r="A12" s="3" t="inlineStr">
        <is>
          <t>(Loss) income from operations</t>
        </is>
      </c>
      <c r="B12" s="4" t="n">
        <v>-888</v>
      </c>
      <c r="C12" s="4" t="n">
        <v>585</v>
      </c>
    </row>
    <row r="13">
      <c r="A13" s="5" t="inlineStr">
        <is>
          <t>Other expense</t>
        </is>
      </c>
    </row>
    <row r="14">
      <c r="A14" s="3" t="inlineStr">
        <is>
          <t>Interest income</t>
        </is>
      </c>
      <c r="B14" s="4" t="n">
        <v>-3</v>
      </c>
    </row>
    <row r="15">
      <c r="A15" s="3" t="inlineStr">
        <is>
          <t>Interest expense</t>
        </is>
      </c>
      <c r="B15" s="4" t="n">
        <v>389</v>
      </c>
      <c r="C15" s="4" t="n">
        <v>221</v>
      </c>
    </row>
    <row r="16">
      <c r="A16" s="3" t="inlineStr">
        <is>
          <t>Total other expense</t>
        </is>
      </c>
      <c r="B16" s="4" t="n">
        <v>386</v>
      </c>
      <c r="C16" s="4" t="n">
        <v>221</v>
      </c>
    </row>
    <row r="17">
      <c r="A17" s="3" t="inlineStr">
        <is>
          <t>Net (loss) income before income taxes</t>
        </is>
      </c>
      <c r="B17" s="4" t="n">
        <v>-1274</v>
      </c>
      <c r="C17" s="4" t="n">
        <v>364</v>
      </c>
    </row>
    <row r="18">
      <c r="A18" s="3" t="inlineStr">
        <is>
          <t>Income tax expense</t>
        </is>
      </c>
      <c r="B18" s="4" t="n">
        <v>104</v>
      </c>
      <c r="C18" s="4" t="n">
        <v>96</v>
      </c>
    </row>
    <row r="19">
      <c r="A19" s="3" t="inlineStr">
        <is>
          <t>Net (loss) income</t>
        </is>
      </c>
      <c r="B19" s="6" t="n">
        <v>-1378</v>
      </c>
      <c r="C19" s="6" t="n">
        <v>268</v>
      </c>
    </row>
    <row r="20">
      <c r="A20" s="3" t="inlineStr">
        <is>
          <t>Net (loss) income per common share-basic</t>
        </is>
      </c>
      <c r="B20" s="8" t="n">
        <v>-0.08</v>
      </c>
      <c r="C20" s="8" t="n">
        <v>0.03</v>
      </c>
    </row>
    <row r="21">
      <c r="A21" s="3" t="inlineStr">
        <is>
          <t>Net (loss) income per common share-diluted</t>
        </is>
      </c>
      <c r="B21" s="8" t="n">
        <v>-0.08</v>
      </c>
      <c r="C21" s="8" t="n">
        <v>0.02</v>
      </c>
    </row>
    <row r="22">
      <c r="A22" s="3" t="inlineStr">
        <is>
          <t>Weighted average shares outstanding-basic</t>
        </is>
      </c>
      <c r="B22" s="4" t="n">
        <v>17318344</v>
      </c>
      <c r="C22" s="4" t="n">
        <v>9158333</v>
      </c>
    </row>
    <row r="23">
      <c r="A23" s="3" t="inlineStr">
        <is>
          <t>Weighted average shares outstanding-diluted</t>
        </is>
      </c>
      <c r="B23" s="4" t="n">
        <v>17318344</v>
      </c>
      <c r="C23" s="4" t="n">
        <v>108970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3 Months Ended</t>
        </is>
      </c>
    </row>
    <row r="2">
      <c r="B2" s="2" t="inlineStr">
        <is>
          <t>Mar. 31, 2022</t>
        </is>
      </c>
    </row>
    <row r="3">
      <c r="A3" s="5" t="inlineStr">
        <is>
          <t>NET INCOME PER COMMON SHARE</t>
        </is>
      </c>
    </row>
    <row r="4">
      <c r="A4" s="3" t="inlineStr">
        <is>
          <t>Schedule of potentially dilutive securities excluded from computation of diluted weighted average shares outstanding</t>
        </is>
      </c>
      <c r="B4" s="3" t="inlineStr">
        <is>
          <t>​ ​ ​ ​ ​ Three-Month Period Ended ​ ​ March 31, 2022 Unvested restricted stock units 1,259,641 Outstanding Options 1,764,011 Total potential dilutive effect ​ 3,023,652</t>
        </is>
      </c>
    </row>
    <row r="5">
      <c r="A5" s="3" t="inlineStr">
        <is>
          <t>Schedule of reconciliation of numerator and denominator of the diluted net income per share</t>
        </is>
      </c>
      <c r="B5" s="3" t="inlineStr">
        <is>
          <t>The following is a reconciliation of the numerator and denominator of the diluted net income per share computations for the three-month period ended March 31, 2021 (in thousands except for share and per share amounts): ​ ​ ​ ​ ​ ​ ​ ​ ​ ​ Three-Months Period Ended ​ ​ March 31, 2021 Net income ​ $ 268 ​ ​ ​ ​ Weighted average shares outstanding - basic ​ 9,158,333 Stock options ​ 1,738,763 Weighted average shares outstanding - diluted ​ 10,897,096 ​ ​ ​ ​ Per share data: ​ Basic ​ $ 0.03 Diluted ​ $ 0.0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7" customWidth="1" min="2" max="2"/>
    <col width="25" customWidth="1" min="3" max="3"/>
    <col width="14" customWidth="1" min="4" max="4"/>
    <col width="35" customWidth="1" min="5" max="5"/>
    <col width="21" customWidth="1" min="6" max="6"/>
    <col width="31" customWidth="1" min="7" max="7"/>
  </cols>
  <sheetData>
    <row r="1">
      <c r="A1" s="1" t="inlineStr">
        <is>
          <t>ORGANIZATION AND PLAN OF BUSINESS OPERATIONS (Details) $ / shares in Units, $ in Thousands</t>
        </is>
      </c>
      <c r="B1" s="2" t="inlineStr">
        <is>
          <t>Nov. 16, 2021USD ($)$ / sharesshares</t>
        </is>
      </c>
      <c r="C1" s="2" t="inlineStr">
        <is>
          <t>Jan. 31, 2022USD ($)item</t>
        </is>
      </c>
      <c r="D1" s="2" t="inlineStr">
        <is>
          <t>Mar. 31, 2021</t>
        </is>
      </c>
      <c r="E1" s="2" t="inlineStr">
        <is>
          <t>Mar. 31, 2022USD ($)item$ / shares</t>
        </is>
      </c>
      <c r="F1" s="2" t="inlineStr">
        <is>
          <t>Jan. 12, 2022USD ($)</t>
        </is>
      </c>
      <c r="G1" s="2" t="inlineStr">
        <is>
          <t>Dec. 31, 2021USD ($)$ / shares</t>
        </is>
      </c>
    </row>
    <row r="2">
      <c r="A2" s="5" t="inlineStr">
        <is>
          <t>ORGANIZATION AND PLAN OF BUSINESS OPERATIONS</t>
        </is>
      </c>
    </row>
    <row r="3">
      <c r="A3" s="3" t="inlineStr">
        <is>
          <t>Number of branded drugs in product portfolio | item</t>
        </is>
      </c>
      <c r="C3" s="4" t="n">
        <v>9</v>
      </c>
      <c r="E3" s="4" t="n">
        <v>9</v>
      </c>
    </row>
    <row r="4">
      <c r="A4" s="3" t="inlineStr">
        <is>
          <t>Number of authorized generic prescription drugs | item</t>
        </is>
      </c>
      <c r="E4" s="4" t="n">
        <v>3</v>
      </c>
    </row>
    <row r="5">
      <c r="A5" s="3" t="inlineStr">
        <is>
          <t>Cash and cash equivalents</t>
        </is>
      </c>
      <c r="E5" s="6" t="n">
        <v>41331</v>
      </c>
      <c r="G5" s="6" t="n">
        <v>49081</v>
      </c>
    </row>
    <row r="6">
      <c r="A6" s="3" t="inlineStr">
        <is>
          <t>Common Stock, Par or Stated Value Per Share | $ / shares</t>
        </is>
      </c>
      <c r="E6" s="7" t="n">
        <v>0.0001</v>
      </c>
      <c r="G6" s="7" t="n">
        <v>0.0001</v>
      </c>
    </row>
    <row r="7">
      <c r="A7" s="3" t="inlineStr">
        <is>
          <t>Fortress Note</t>
        </is>
      </c>
    </row>
    <row r="8">
      <c r="A8" s="5" t="inlineStr">
        <is>
          <t>ORGANIZATION AND PLAN OF BUSINESS OPERATIONS</t>
        </is>
      </c>
    </row>
    <row r="9">
      <c r="A9" s="3" t="inlineStr">
        <is>
          <t>Number of shares issued for conversion of related part debt | shares</t>
        </is>
      </c>
      <c r="B9" s="4" t="n">
        <v>1610467</v>
      </c>
    </row>
    <row r="10">
      <c r="A10" s="3" t="inlineStr">
        <is>
          <t>IPO</t>
        </is>
      </c>
    </row>
    <row r="11">
      <c r="A11" s="5" t="inlineStr">
        <is>
          <t>ORGANIZATION AND PLAN OF BUSINESS OPERATIONS</t>
        </is>
      </c>
    </row>
    <row r="12">
      <c r="A12" s="3" t="inlineStr">
        <is>
          <t>Proceeds of initial public offering</t>
        </is>
      </c>
      <c r="B12" s="6" t="n">
        <v>30600</v>
      </c>
    </row>
    <row r="13">
      <c r="A13" s="3" t="inlineStr">
        <is>
          <t>Common Stock, Par or Stated Value Per Share | $ / shares</t>
        </is>
      </c>
      <c r="B13" s="7" t="n">
        <v>0.0001</v>
      </c>
    </row>
    <row r="14">
      <c r="A14" s="3" t="inlineStr">
        <is>
          <t>IPO | Fortress Note</t>
        </is>
      </c>
    </row>
    <row r="15">
      <c r="A15" s="5" t="inlineStr">
        <is>
          <t>ORGANIZATION AND PLAN OF BUSINESS OPERATIONS</t>
        </is>
      </c>
    </row>
    <row r="16">
      <c r="A16" s="3" t="inlineStr">
        <is>
          <t>Price per share | $ / shares</t>
        </is>
      </c>
      <c r="B16" s="6" t="n">
        <v>10</v>
      </c>
    </row>
    <row r="17">
      <c r="A17" s="3" t="inlineStr">
        <is>
          <t>Cumulative Convertible Class A Preferred Stock</t>
        </is>
      </c>
    </row>
    <row r="18">
      <c r="A18" s="5" t="inlineStr">
        <is>
          <t>ORGANIZATION AND PLAN OF BUSINESS OPERATIONS</t>
        </is>
      </c>
    </row>
    <row r="19">
      <c r="A19" s="3" t="inlineStr">
        <is>
          <t>Preferred stock dividend rate</t>
        </is>
      </c>
      <c r="D19" s="3" t="inlineStr">
        <is>
          <t>8.00%</t>
        </is>
      </c>
      <c r="E19" s="3" t="inlineStr">
        <is>
          <t>8.00%</t>
        </is>
      </c>
    </row>
    <row r="20">
      <c r="A20" s="3" t="inlineStr">
        <is>
          <t>Number of shared issued for conversion of preferred stock | shares</t>
        </is>
      </c>
      <c r="B20" s="4" t="n">
        <v>2231346</v>
      </c>
    </row>
    <row r="21">
      <c r="A21" s="3" t="inlineStr">
        <is>
          <t>Price per share | $ / shares</t>
        </is>
      </c>
      <c r="E21" s="6" t="n">
        <v>25</v>
      </c>
    </row>
    <row r="22">
      <c r="A22" s="3" t="inlineStr">
        <is>
          <t>East West Bank</t>
        </is>
      </c>
    </row>
    <row r="23">
      <c r="A23" s="5" t="inlineStr">
        <is>
          <t>ORGANIZATION AND PLAN OF BUSINESS OPERATIONS</t>
        </is>
      </c>
    </row>
    <row r="24">
      <c r="A24" s="3" t="inlineStr">
        <is>
          <t>Maximum borrowing capacity</t>
        </is>
      </c>
      <c r="E24" s="6" t="n">
        <v>0</v>
      </c>
      <c r="F24" s="6" t="n">
        <v>30000</v>
      </c>
    </row>
    <row r="25">
      <c r="A25" s="3" t="inlineStr">
        <is>
          <t>Term Loan</t>
        </is>
      </c>
    </row>
    <row r="26">
      <c r="A26" s="5" t="inlineStr">
        <is>
          <t>ORGANIZATION AND PLAN OF BUSINESS OPERATIONS</t>
        </is>
      </c>
    </row>
    <row r="27">
      <c r="A27" s="3" t="inlineStr">
        <is>
          <t>Maximum borrowing capacity</t>
        </is>
      </c>
      <c r="F27" s="4" t="n">
        <v>20000</v>
      </c>
    </row>
    <row r="28">
      <c r="A28" s="3" t="inlineStr">
        <is>
          <t>Current borrowing capacity</t>
        </is>
      </c>
      <c r="C28" s="6" t="n">
        <v>15000</v>
      </c>
      <c r="F28" s="4" t="n">
        <v>15000</v>
      </c>
    </row>
    <row r="29">
      <c r="A29" s="3" t="inlineStr">
        <is>
          <t>Revolving Credit Facility | East West Bank</t>
        </is>
      </c>
    </row>
    <row r="30">
      <c r="A30" s="5" t="inlineStr">
        <is>
          <t>ORGANIZATION AND PLAN OF BUSINESS OPERATIONS</t>
        </is>
      </c>
    </row>
    <row r="31">
      <c r="A31" s="3" t="inlineStr">
        <is>
          <t>Maximum borrowing capacity</t>
        </is>
      </c>
      <c r="F31" s="6" t="n">
        <v>10000</v>
      </c>
    </row>
    <row r="32">
      <c r="A32" s="3" t="inlineStr">
        <is>
          <t>Additional borrowing capacity</t>
        </is>
      </c>
      <c r="C32" s="6" t="n">
        <v>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BASIS OF PRESENTATION - Segment information (Details)</t>
        </is>
      </c>
      <c r="B1" s="2" t="inlineStr">
        <is>
          <t>3 Months Ended</t>
        </is>
      </c>
    </row>
    <row r="2">
      <c r="B2" s="2" t="inlineStr">
        <is>
          <t>Mar. 31, 2022segment</t>
        </is>
      </c>
    </row>
    <row r="3">
      <c r="A3" s="5" t="inlineStr">
        <is>
          <t>BASIS OF PRESENTATION</t>
        </is>
      </c>
    </row>
    <row r="4">
      <c r="A4" s="3" t="inlineStr">
        <is>
          <t>Number of operating segment</t>
        </is>
      </c>
      <c r="B4" s="4"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2</t>
        </is>
      </c>
      <c r="C1" s="2" t="inlineStr">
        <is>
          <t>Dec. 31, 2021</t>
        </is>
      </c>
    </row>
    <row r="2">
      <c r="A2" s="5" t="inlineStr">
        <is>
          <t>INVENTORY</t>
        </is>
      </c>
    </row>
    <row r="3">
      <c r="A3" s="3" t="inlineStr">
        <is>
          <t>Raw materials</t>
        </is>
      </c>
      <c r="B3" s="6" t="n">
        <v>8357</v>
      </c>
      <c r="C3" s="6" t="n">
        <v>5572</v>
      </c>
    </row>
    <row r="4">
      <c r="A4" s="3" t="inlineStr">
        <is>
          <t>Work-in-process</t>
        </is>
      </c>
      <c r="B4" s="4" t="n">
        <v>533</v>
      </c>
    </row>
    <row r="5">
      <c r="A5" s="3" t="inlineStr">
        <is>
          <t>Finished goods</t>
        </is>
      </c>
      <c r="B5" s="4" t="n">
        <v>7297</v>
      </c>
      <c r="C5" s="4" t="n">
        <v>4290</v>
      </c>
    </row>
    <row r="6">
      <c r="A6" s="3" t="inlineStr">
        <is>
          <t>Inventory at cost</t>
        </is>
      </c>
      <c r="B6" s="4" t="n">
        <v>16187</v>
      </c>
    </row>
    <row r="7">
      <c r="A7" s="3" t="inlineStr">
        <is>
          <t>Inventory reserves</t>
        </is>
      </c>
      <c r="B7" s="4" t="n">
        <v>50</v>
      </c>
    </row>
    <row r="8">
      <c r="A8" s="3" t="inlineStr">
        <is>
          <t>Total Inventories</t>
        </is>
      </c>
      <c r="B8" s="6" t="n">
        <v>16137</v>
      </c>
      <c r="C8" s="6" t="n">
        <v>98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6" customWidth="1" min="1" max="1"/>
    <col width="25" customWidth="1" min="2" max="2"/>
    <col width="18" customWidth="1" min="3" max="3"/>
  </cols>
  <sheetData>
    <row r="1">
      <c r="A1" s="1" t="inlineStr">
        <is>
          <t>ASSET ACQUISITION (Details) $ in Millions</t>
        </is>
      </c>
      <c r="B1" s="2" t="inlineStr">
        <is>
          <t>1 Months Ended</t>
        </is>
      </c>
      <c r="C1" s="2" t="inlineStr">
        <is>
          <t>3 Months Ended</t>
        </is>
      </c>
    </row>
    <row r="2">
      <c r="B2" s="2" t="inlineStr">
        <is>
          <t>Jan. 31, 2022USD ($)item</t>
        </is>
      </c>
      <c r="C2" s="2" t="inlineStr">
        <is>
          <t>Mar. 31, 2022item</t>
        </is>
      </c>
    </row>
    <row r="3">
      <c r="A3" s="5" t="inlineStr">
        <is>
          <t>Asset Acquisition [Line Items]</t>
        </is>
      </c>
    </row>
    <row r="4">
      <c r="A4" s="3" t="inlineStr">
        <is>
          <t>Number of branded drugs in product portfolio | item</t>
        </is>
      </c>
      <c r="B4" s="4" t="n">
        <v>9</v>
      </c>
      <c r="C4" s="4" t="n">
        <v>9</v>
      </c>
    </row>
    <row r="5">
      <c r="A5" s="3" t="inlineStr">
        <is>
          <t>VYNE Product Acquisition</t>
        </is>
      </c>
    </row>
    <row r="6">
      <c r="A6" s="5" t="inlineStr">
        <is>
          <t>Asset Acquisition [Line Items]</t>
        </is>
      </c>
    </row>
    <row r="7">
      <c r="A7" s="3" t="inlineStr">
        <is>
          <t>Upfront payment</t>
        </is>
      </c>
      <c r="B7" s="6" t="n">
        <v>20</v>
      </c>
    </row>
    <row r="8">
      <c r="A8" s="3" t="inlineStr">
        <is>
          <t>Additional payment</t>
        </is>
      </c>
      <c r="B8" s="4" t="n">
        <v>5</v>
      </c>
    </row>
    <row r="9">
      <c r="A9" s="3" t="inlineStr">
        <is>
          <t>One-time payment</t>
        </is>
      </c>
      <c r="B9" s="6" t="n">
        <v>450</v>
      </c>
    </row>
    <row r="10">
      <c r="A10" s="3" t="inlineStr">
        <is>
          <t>Percentage of upfront payment received</t>
        </is>
      </c>
      <c r="B10" s="3" t="inlineStr">
        <is>
          <t>10.00%</t>
        </is>
      </c>
    </row>
    <row r="11">
      <c r="A11" s="3" t="inlineStr">
        <is>
          <t>VYNE Product Acquisition | If Annual Sales Reaches To 100 Million</t>
        </is>
      </c>
    </row>
    <row r="12">
      <c r="A12" s="5" t="inlineStr">
        <is>
          <t>Asset Acquisition [Line Items]</t>
        </is>
      </c>
    </row>
    <row r="13">
      <c r="A13" s="3" t="inlineStr">
        <is>
          <t>Annual sales</t>
        </is>
      </c>
      <c r="B13" s="6" t="n">
        <v>100</v>
      </c>
    </row>
    <row r="14">
      <c r="A14" s="3" t="inlineStr">
        <is>
          <t>One-time payment</t>
        </is>
      </c>
      <c r="B14" s="4" t="n">
        <v>10</v>
      </c>
    </row>
    <row r="15">
      <c r="A15" s="3" t="inlineStr">
        <is>
          <t>VYNE Product Acquisition | If Annual Sales Reaches To 200 Million</t>
        </is>
      </c>
    </row>
    <row r="16">
      <c r="A16" s="5" t="inlineStr">
        <is>
          <t>Asset Acquisition [Line Items]</t>
        </is>
      </c>
    </row>
    <row r="17">
      <c r="A17" s="3" t="inlineStr">
        <is>
          <t>Annual sales</t>
        </is>
      </c>
      <c r="B17" s="4" t="n">
        <v>200</v>
      </c>
    </row>
    <row r="18">
      <c r="A18" s="3" t="inlineStr">
        <is>
          <t>One-time payment</t>
        </is>
      </c>
      <c r="B18" s="4" t="n">
        <v>20</v>
      </c>
    </row>
    <row r="19">
      <c r="A19" s="3" t="inlineStr">
        <is>
          <t>VYNE Product Acquisition | If Annual Sales Reaches To 300 Million</t>
        </is>
      </c>
    </row>
    <row r="20">
      <c r="A20" s="5" t="inlineStr">
        <is>
          <t>Asset Acquisition [Line Items]</t>
        </is>
      </c>
    </row>
    <row r="21">
      <c r="A21" s="3" t="inlineStr">
        <is>
          <t>Annual sales</t>
        </is>
      </c>
      <c r="B21" s="4" t="n">
        <v>300</v>
      </c>
    </row>
    <row r="22">
      <c r="A22" s="3" t="inlineStr">
        <is>
          <t>One-time payment</t>
        </is>
      </c>
      <c r="B22" s="4" t="n">
        <v>30</v>
      </c>
    </row>
    <row r="23">
      <c r="A23" s="3" t="inlineStr">
        <is>
          <t>VYNE Product Acquisition | If Annual Sales Reaches To 400 Million</t>
        </is>
      </c>
    </row>
    <row r="24">
      <c r="A24" s="5" t="inlineStr">
        <is>
          <t>Asset Acquisition [Line Items]</t>
        </is>
      </c>
    </row>
    <row r="25">
      <c r="A25" s="3" t="inlineStr">
        <is>
          <t>Annual sales</t>
        </is>
      </c>
      <c r="B25" s="4" t="n">
        <v>400</v>
      </c>
    </row>
    <row r="26">
      <c r="A26" s="3" t="inlineStr">
        <is>
          <t>One-time payment</t>
        </is>
      </c>
      <c r="B26" s="4" t="n">
        <v>40</v>
      </c>
    </row>
    <row r="27">
      <c r="A27" s="3" t="inlineStr">
        <is>
          <t>VYNE Product Acquisition | If Annual Sales Reaches To 500 Million</t>
        </is>
      </c>
    </row>
    <row r="28">
      <c r="A28" s="5" t="inlineStr">
        <is>
          <t>Asset Acquisition [Line Items]</t>
        </is>
      </c>
    </row>
    <row r="29">
      <c r="A29" s="3" t="inlineStr">
        <is>
          <t>Annual sales</t>
        </is>
      </c>
      <c r="B29" s="4" t="n">
        <v>500</v>
      </c>
    </row>
    <row r="30">
      <c r="A30" s="3" t="inlineStr">
        <is>
          <t>One-time payment</t>
        </is>
      </c>
      <c r="B30" s="6" t="n">
        <v>50</v>
      </c>
    </row>
    <row r="31">
      <c r="A31" s="3" t="inlineStr">
        <is>
          <t>Minocycline Products</t>
        </is>
      </c>
    </row>
    <row r="32">
      <c r="A32" s="5" t="inlineStr">
        <is>
          <t>Asset Acquisition [Line Items]</t>
        </is>
      </c>
    </row>
    <row r="33">
      <c r="A33" s="3" t="inlineStr">
        <is>
          <t>Business Acquisition interest</t>
        </is>
      </c>
      <c r="B33" s="3" t="inlineStr">
        <is>
          <t>4.00%</t>
        </is>
      </c>
    </row>
    <row r="34">
      <c r="A34" s="3" t="inlineStr">
        <is>
          <t>Molecule Stabilizing Technology</t>
        </is>
      </c>
    </row>
    <row r="35">
      <c r="A35" s="5" t="inlineStr">
        <is>
          <t>Asset Acquisition [Line Items]</t>
        </is>
      </c>
    </row>
    <row r="36">
      <c r="A36" s="3" t="inlineStr">
        <is>
          <t>Business Acquisition interest</t>
        </is>
      </c>
      <c r="B36" s="3" t="inlineStr">
        <is>
          <t>1.5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SSET ACQUISITION - Aggregate consideration transferred for the assets acquired (Details) $ in Thousands</t>
        </is>
      </c>
      <c r="B1" s="2" t="inlineStr">
        <is>
          <t>3 Months Ended</t>
        </is>
      </c>
    </row>
    <row r="2">
      <c r="B2" s="2" t="inlineStr">
        <is>
          <t>Mar. 31, 2022USD ($)</t>
        </is>
      </c>
    </row>
    <row r="3">
      <c r="A3" s="5" t="inlineStr">
        <is>
          <t>Asset Acquisition [Line Items]</t>
        </is>
      </c>
    </row>
    <row r="4">
      <c r="A4" s="3" t="inlineStr">
        <is>
          <t>Fair Value of deferred cash payment due January 2023</t>
        </is>
      </c>
      <c r="B4" s="6" t="n">
        <v>4794</v>
      </c>
    </row>
    <row r="5">
      <c r="A5" s="3" t="inlineStr">
        <is>
          <t>VYNE Product Acquisition</t>
        </is>
      </c>
    </row>
    <row r="6">
      <c r="A6" s="5" t="inlineStr">
        <is>
          <t>Asset Acquisition [Line Items]</t>
        </is>
      </c>
    </row>
    <row r="7">
      <c r="A7" s="3" t="inlineStr">
        <is>
          <t>Consideration transferred to VYNE at closing</t>
        </is>
      </c>
      <c r="B7" s="4" t="n">
        <v>20000</v>
      </c>
    </row>
    <row r="8">
      <c r="A8" s="3" t="inlineStr">
        <is>
          <t>Fair Value of deferred cash payment due January 2023</t>
        </is>
      </c>
      <c r="B8" s="4" t="n">
        <v>4740</v>
      </c>
    </row>
    <row r="9">
      <c r="A9" s="3" t="inlineStr">
        <is>
          <t>Transaction Costs</t>
        </is>
      </c>
      <c r="B9" s="4" t="n">
        <v>223</v>
      </c>
    </row>
    <row r="10">
      <c r="A10" s="3" t="inlineStr">
        <is>
          <t>Total consideration transferred at closing</t>
        </is>
      </c>
      <c r="B10" s="4" t="n">
        <v>24963</v>
      </c>
    </row>
    <row r="11">
      <c r="A11" s="3" t="inlineStr">
        <is>
          <t>Deferred Cash Payment, Current, Gross</t>
        </is>
      </c>
      <c r="B11" s="6" t="n">
        <v>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SSET ACQUISITION - Fair value of assets acquired in the VYNE Product Acquisition (Details) - VYNE Product Acquisition $ in Thousands</t>
        </is>
      </c>
      <c r="B1" s="2" t="inlineStr">
        <is>
          <t>3 Months Ended</t>
        </is>
      </c>
    </row>
    <row r="2">
      <c r="B2" s="2" t="inlineStr">
        <is>
          <t>Mar. 31, 2022USD ($)</t>
        </is>
      </c>
    </row>
    <row r="3">
      <c r="A3" s="5" t="inlineStr">
        <is>
          <t>Asset Acquisition [Line Items]</t>
        </is>
      </c>
    </row>
    <row r="4">
      <c r="A4" s="3" t="inlineStr">
        <is>
          <t>Consideration transferred</t>
        </is>
      </c>
      <c r="B4" s="6" t="n">
        <v>24963</v>
      </c>
    </row>
    <row r="5">
      <c r="A5" s="3" t="inlineStr">
        <is>
          <t>Inventory</t>
        </is>
      </c>
      <c r="B5" s="4" t="n">
        <v>6041</v>
      </c>
    </row>
    <row r="6">
      <c r="A6" s="3" t="inlineStr">
        <is>
          <t>Fair value of net identifiable assets acquired</t>
        </is>
      </c>
      <c r="B6" s="4" t="n">
        <v>24963</v>
      </c>
    </row>
    <row r="7">
      <c r="A7" s="3" t="inlineStr">
        <is>
          <t>AMZEEQ Intangible</t>
        </is>
      </c>
    </row>
    <row r="8">
      <c r="A8" s="5" t="inlineStr">
        <is>
          <t>Asset Acquisition [Line Items]</t>
        </is>
      </c>
    </row>
    <row r="9">
      <c r="A9" s="3" t="inlineStr">
        <is>
          <t>Identifiable Intangibles</t>
        </is>
      </c>
      <c r="B9" s="4" t="n">
        <v>15162</v>
      </c>
    </row>
    <row r="10">
      <c r="A10" s="3" t="inlineStr">
        <is>
          <t>ZILXI Intangible</t>
        </is>
      </c>
    </row>
    <row r="11">
      <c r="A11" s="5" t="inlineStr">
        <is>
          <t>Asset Acquisition [Line Items]</t>
        </is>
      </c>
    </row>
    <row r="12">
      <c r="A12" s="3" t="inlineStr">
        <is>
          <t>Identifiable Intangibles</t>
        </is>
      </c>
      <c r="B12" s="6" t="n">
        <v>376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SSET ACQUISITION - VYNE Product Acquisition as an adjustment to the eligible intangible assets (Details) $ in Thousands</t>
        </is>
      </c>
      <c r="B1" s="2" t="inlineStr">
        <is>
          <t>Mar. 31, 2022USD ($)</t>
        </is>
      </c>
    </row>
    <row r="2">
      <c r="A2" s="3" t="inlineStr">
        <is>
          <t>VYNE Product Acquisition</t>
        </is>
      </c>
    </row>
    <row r="3">
      <c r="A3" s="5" t="inlineStr">
        <is>
          <t>Asset Acquisition [Line Items]</t>
        </is>
      </c>
    </row>
    <row r="4">
      <c r="A4" s="3" t="inlineStr">
        <is>
          <t>Fair Value</t>
        </is>
      </c>
      <c r="B4" s="6" t="n">
        <v>249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TANGIBLES (Details) - USD ($) $ in Millions</t>
        </is>
      </c>
      <c r="B1" s="2" t="inlineStr">
        <is>
          <t>May 13, 2021</t>
        </is>
      </c>
      <c r="C1" s="2" t="inlineStr">
        <is>
          <t>Mar. 31, 2021</t>
        </is>
      </c>
      <c r="D1" s="2" t="inlineStr">
        <is>
          <t>Mar. 01, 2021</t>
        </is>
      </c>
      <c r="E1" s="2" t="inlineStr">
        <is>
          <t>Jan. 01, 2021</t>
        </is>
      </c>
      <c r="F1" s="2" t="inlineStr">
        <is>
          <t>Dec. 18, 2020</t>
        </is>
      </c>
      <c r="G1" s="2" t="inlineStr">
        <is>
          <t>Jul. 29, 2020</t>
        </is>
      </c>
      <c r="H1" s="2" t="inlineStr">
        <is>
          <t>Jan. 01, 2022</t>
        </is>
      </c>
    </row>
    <row r="2">
      <c r="A2" s="3" t="inlineStr">
        <is>
          <t>Asset purchase agreement | Qbrexza</t>
        </is>
      </c>
    </row>
    <row r="3">
      <c r="A3" s="5" t="inlineStr">
        <is>
          <t>Intangibles</t>
        </is>
      </c>
    </row>
    <row r="4">
      <c r="A4" s="3" t="inlineStr">
        <is>
          <t>Upfront fees</t>
        </is>
      </c>
      <c r="B4" s="9" t="n">
        <v>12.5</v>
      </c>
    </row>
    <row r="5">
      <c r="A5" s="3" t="inlineStr">
        <is>
          <t>Milestone payments payable</t>
        </is>
      </c>
      <c r="C5" s="6" t="n">
        <v>144</v>
      </c>
    </row>
    <row r="6">
      <c r="A6" s="3" t="inlineStr">
        <is>
          <t>Percentage of diminution in royalty</t>
        </is>
      </c>
      <c r="C6" s="3" t="inlineStr">
        <is>
          <t>50.00%</t>
        </is>
      </c>
    </row>
    <row r="7">
      <c r="A7" s="3" t="inlineStr">
        <is>
          <t>Age of patients</t>
        </is>
      </c>
      <c r="D7" s="3" t="inlineStr">
        <is>
          <t>9 years</t>
        </is>
      </c>
    </row>
    <row r="8">
      <c r="A8" s="3" t="inlineStr">
        <is>
          <t>Stay period</t>
        </is>
      </c>
      <c r="C8" s="3" t="inlineStr">
        <is>
          <t>30 months</t>
        </is>
      </c>
    </row>
    <row r="9">
      <c r="A9" s="3" t="inlineStr">
        <is>
          <t>Purchase price</t>
        </is>
      </c>
      <c r="C9" s="9" t="n">
        <v>12.5</v>
      </c>
    </row>
    <row r="10">
      <c r="A10" s="3" t="inlineStr">
        <is>
          <t>Useful life</t>
        </is>
      </c>
      <c r="C10" s="3" t="inlineStr">
        <is>
          <t>7 years</t>
        </is>
      </c>
    </row>
    <row r="11">
      <c r="A11" s="3" t="inlineStr">
        <is>
          <t>Asset purchase agreement | Qbrexza | Royalty payment percentage for first two years</t>
        </is>
      </c>
    </row>
    <row r="12">
      <c r="A12" s="5" t="inlineStr">
        <is>
          <t>Intangibles</t>
        </is>
      </c>
    </row>
    <row r="13">
      <c r="A13" s="3" t="inlineStr">
        <is>
          <t>Period of royalty payments</t>
        </is>
      </c>
      <c r="C13" s="3" t="inlineStr">
        <is>
          <t>2 years</t>
        </is>
      </c>
    </row>
    <row r="14">
      <c r="A14" s="3" t="inlineStr">
        <is>
          <t>Asset purchase agreement | Qbrexza | Royalty payment percentage for eight years thereafter</t>
        </is>
      </c>
    </row>
    <row r="15">
      <c r="A15" s="5" t="inlineStr">
        <is>
          <t>Intangibles</t>
        </is>
      </c>
    </row>
    <row r="16">
      <c r="A16" s="3" t="inlineStr">
        <is>
          <t>Term of royalty</t>
        </is>
      </c>
      <c r="C16" s="3" t="inlineStr">
        <is>
          <t>8 years</t>
        </is>
      </c>
    </row>
    <row r="17">
      <c r="A17" s="3" t="inlineStr">
        <is>
          <t>Asset purchase agreement | Qbrexza | Minimum | Royalty payment percentage for first two years</t>
        </is>
      </c>
    </row>
    <row r="18">
      <c r="A18" s="5" t="inlineStr">
        <is>
          <t>Intangibles</t>
        </is>
      </c>
    </row>
    <row r="19">
      <c r="A19" s="3" t="inlineStr">
        <is>
          <t>Percent of royalty payments</t>
        </is>
      </c>
      <c r="C19" s="3" t="inlineStr">
        <is>
          <t>30.00%</t>
        </is>
      </c>
    </row>
    <row r="20">
      <c r="A20" s="3" t="inlineStr">
        <is>
          <t>Asset purchase agreement | Qbrexza | Minimum | Royalty payment percentage for eight years thereafter</t>
        </is>
      </c>
    </row>
    <row r="21">
      <c r="A21" s="5" t="inlineStr">
        <is>
          <t>Intangibles</t>
        </is>
      </c>
    </row>
    <row r="22">
      <c r="A22" s="3" t="inlineStr">
        <is>
          <t>Percent of royalty payments</t>
        </is>
      </c>
      <c r="C22" s="3" t="inlineStr">
        <is>
          <t>12.00%</t>
        </is>
      </c>
    </row>
    <row r="23">
      <c r="A23" s="3" t="inlineStr">
        <is>
          <t>Asset purchase agreement | Qbrexza | Maximum | Royalty payment percentage for first two years</t>
        </is>
      </c>
    </row>
    <row r="24">
      <c r="A24" s="5" t="inlineStr">
        <is>
          <t>Intangibles</t>
        </is>
      </c>
    </row>
    <row r="25">
      <c r="A25" s="3" t="inlineStr">
        <is>
          <t>Percent of royalty payments</t>
        </is>
      </c>
      <c r="C25" s="3" t="inlineStr">
        <is>
          <t>40.00%</t>
        </is>
      </c>
    </row>
    <row r="26">
      <c r="A26" s="3" t="inlineStr">
        <is>
          <t>Asset purchase agreement | Qbrexza | Maximum | Royalty payment percentage for eight years thereafter</t>
        </is>
      </c>
    </row>
    <row r="27">
      <c r="A27" s="5" t="inlineStr">
        <is>
          <t>Intangibles</t>
        </is>
      </c>
    </row>
    <row r="28">
      <c r="A28" s="3" t="inlineStr">
        <is>
          <t>Percent of royalty payments</t>
        </is>
      </c>
      <c r="C28" s="3" t="inlineStr">
        <is>
          <t>19.00%</t>
        </is>
      </c>
    </row>
    <row r="29">
      <c r="A29" s="3" t="inlineStr">
        <is>
          <t>Asset purchase agreement | Anti-Itch product</t>
        </is>
      </c>
    </row>
    <row r="30">
      <c r="A30" s="5" t="inlineStr">
        <is>
          <t>Intangibles</t>
        </is>
      </c>
    </row>
    <row r="31">
      <c r="A31" s="3" t="inlineStr">
        <is>
          <t>Upfront fees</t>
        </is>
      </c>
      <c r="E31" s="9" t="n">
        <v>2.8</v>
      </c>
    </row>
    <row r="32">
      <c r="A32" s="3" t="inlineStr">
        <is>
          <t>Milestone payments payable</t>
        </is>
      </c>
      <c r="H32" s="6" t="n">
        <v>1</v>
      </c>
    </row>
    <row r="33">
      <c r="A33" s="3" t="inlineStr">
        <is>
          <t>Amount of expense agreed to pay under the agreement</t>
        </is>
      </c>
      <c r="F33" s="6" t="n">
        <v>4</v>
      </c>
    </row>
    <row r="34">
      <c r="A34" s="3" t="inlineStr">
        <is>
          <t>Non refundable deposit</t>
        </is>
      </c>
      <c r="F34" s="9" t="n">
        <v>0.2</v>
      </c>
    </row>
    <row r="35">
      <c r="A35" s="3" t="inlineStr">
        <is>
          <t>License And Supply agreement With DRL | Accutane</t>
        </is>
      </c>
    </row>
    <row r="36">
      <c r="A36" s="5" t="inlineStr">
        <is>
          <t>Intangibles</t>
        </is>
      </c>
    </row>
    <row r="37">
      <c r="A37" s="3" t="inlineStr">
        <is>
          <t>Upfront fees</t>
        </is>
      </c>
      <c r="G37" s="6" t="n">
        <v>1</v>
      </c>
    </row>
    <row r="38">
      <c r="A38" s="3" t="inlineStr">
        <is>
          <t>Milestone payments payable</t>
        </is>
      </c>
      <c r="G38" s="4" t="n">
        <v>2</v>
      </c>
    </row>
    <row r="39">
      <c r="A39" s="3" t="inlineStr">
        <is>
          <t>Contingent amount payable</t>
        </is>
      </c>
      <c r="G39" s="4" t="n">
        <v>17</v>
      </c>
    </row>
    <row r="40">
      <c r="A40" s="3" t="inlineStr">
        <is>
          <t>Amount of expense agreed to pay under the agreement</t>
        </is>
      </c>
      <c r="G40" s="6" t="n">
        <v>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INTANGIBLES - Schedule of intangible assets (Details) - USD ($)</t>
        </is>
      </c>
      <c r="B1" s="2" t="inlineStr">
        <is>
          <t>3 Months Ended</t>
        </is>
      </c>
      <c r="D1" s="2" t="inlineStr">
        <is>
          <t>12 Months Ended</t>
        </is>
      </c>
    </row>
    <row r="2">
      <c r="B2" s="2" t="inlineStr">
        <is>
          <t>Mar. 31, 2022</t>
        </is>
      </c>
      <c r="C2" s="2" t="inlineStr">
        <is>
          <t>Mar. 31, 2021</t>
        </is>
      </c>
      <c r="D2" s="2" t="inlineStr">
        <is>
          <t>Dec. 31, 2021</t>
        </is>
      </c>
    </row>
    <row r="3">
      <c r="A3" s="5" t="inlineStr">
        <is>
          <t>Intangibles</t>
        </is>
      </c>
    </row>
    <row r="4">
      <c r="A4" s="3" t="inlineStr">
        <is>
          <t>Gross Carrying Value</t>
        </is>
      </c>
      <c r="B4" s="6" t="n">
        <v>37925000</v>
      </c>
      <c r="D4" s="6" t="n">
        <v>19003000</v>
      </c>
    </row>
    <row r="5">
      <c r="A5" s="3" t="inlineStr">
        <is>
          <t>Accumulated amortization</t>
        </is>
      </c>
      <c r="B5" s="4" t="n">
        <v>-7468000</v>
      </c>
      <c r="D5" s="4" t="n">
        <v>-6451000</v>
      </c>
    </row>
    <row r="6">
      <c r="A6" s="3" t="inlineStr">
        <is>
          <t>Net intangible assets</t>
        </is>
      </c>
      <c r="B6" s="4" t="n">
        <v>30457000</v>
      </c>
      <c r="D6" s="4" t="n">
        <v>12552000</v>
      </c>
    </row>
    <row r="7">
      <c r="A7" s="3" t="inlineStr">
        <is>
          <t>Intangible assets, net</t>
        </is>
      </c>
      <c r="B7" s="4" t="n">
        <v>30457000</v>
      </c>
      <c r="D7" s="4" t="n">
        <v>12552000</v>
      </c>
    </row>
    <row r="8">
      <c r="A8" s="3" t="inlineStr">
        <is>
          <t>Amortization expense</t>
        </is>
      </c>
      <c r="B8" s="4" t="n">
        <v>1017000</v>
      </c>
      <c r="C8" s="6" t="n">
        <v>584000</v>
      </c>
    </row>
    <row r="9">
      <c r="A9" s="3" t="inlineStr">
        <is>
          <t>Amortizable intangible assets</t>
        </is>
      </c>
    </row>
    <row r="10">
      <c r="A10" s="5" t="inlineStr">
        <is>
          <t>Intangibles</t>
        </is>
      </c>
    </row>
    <row r="11">
      <c r="A11" s="3" t="inlineStr">
        <is>
          <t>Gross Carrying Value</t>
        </is>
      </c>
      <c r="B11" s="4" t="n">
        <v>33983000</v>
      </c>
      <c r="D11" s="4" t="n">
        <v>15061000</v>
      </c>
    </row>
    <row r="12">
      <c r="A12" s="3" t="inlineStr">
        <is>
          <t>Accumulated amortization</t>
        </is>
      </c>
      <c r="B12" s="4" t="n">
        <v>-7468000</v>
      </c>
      <c r="D12" s="4" t="n">
        <v>-6451000</v>
      </c>
    </row>
    <row r="13">
      <c r="A13" s="3" t="inlineStr">
        <is>
          <t>Net intangible assets</t>
        </is>
      </c>
      <c r="B13" s="6" t="n">
        <v>26515000</v>
      </c>
      <c r="D13" s="6" t="n">
        <v>8610000</v>
      </c>
    </row>
    <row r="14">
      <c r="A14" s="3" t="inlineStr">
        <is>
          <t>Ceracade | Amortizable intangible assets</t>
        </is>
      </c>
    </row>
    <row r="15">
      <c r="A15" s="5" t="inlineStr">
        <is>
          <t>Intangibles</t>
        </is>
      </c>
    </row>
    <row r="16">
      <c r="A16" s="3" t="inlineStr">
        <is>
          <t>Estimated Useful Lives (Years)</t>
        </is>
      </c>
      <c r="B16" s="3" t="inlineStr">
        <is>
          <t>3 years</t>
        </is>
      </c>
      <c r="D16" s="3" t="inlineStr">
        <is>
          <t>3 years</t>
        </is>
      </c>
    </row>
    <row r="17">
      <c r="A17" s="3" t="inlineStr">
        <is>
          <t>Gross Carrying Value</t>
        </is>
      </c>
      <c r="B17" s="6" t="n">
        <v>300000</v>
      </c>
      <c r="D17" s="6" t="n">
        <v>300000</v>
      </c>
    </row>
    <row r="18">
      <c r="A18" s="3" t="inlineStr">
        <is>
          <t>Accumulated amortization</t>
        </is>
      </c>
      <c r="B18" s="6" t="n">
        <v>-300000</v>
      </c>
      <c r="D18" s="6" t="n">
        <v>-300000</v>
      </c>
    </row>
    <row r="19">
      <c r="A19" s="3" t="inlineStr">
        <is>
          <t>Luxamend | Amortizable intangible assets</t>
        </is>
      </c>
    </row>
    <row r="20">
      <c r="A20" s="5" t="inlineStr">
        <is>
          <t>Intangibles</t>
        </is>
      </c>
    </row>
    <row r="21">
      <c r="A21" s="3" t="inlineStr">
        <is>
          <t>Estimated Useful Lives (Years)</t>
        </is>
      </c>
      <c r="B21" s="3" t="inlineStr">
        <is>
          <t>3 years</t>
        </is>
      </c>
      <c r="D21" s="3" t="inlineStr">
        <is>
          <t>3 years</t>
        </is>
      </c>
    </row>
    <row r="22">
      <c r="A22" s="3" t="inlineStr">
        <is>
          <t>Gross Carrying Value</t>
        </is>
      </c>
      <c r="B22" s="6" t="n">
        <v>50000</v>
      </c>
      <c r="D22" s="6" t="n">
        <v>50000</v>
      </c>
    </row>
    <row r="23">
      <c r="A23" s="3" t="inlineStr">
        <is>
          <t>Accumulated amortization</t>
        </is>
      </c>
      <c r="B23" s="6" t="n">
        <v>-50000</v>
      </c>
      <c r="D23" s="6" t="n">
        <v>-50000</v>
      </c>
    </row>
    <row r="24">
      <c r="A24" s="3" t="inlineStr">
        <is>
          <t>Targadox | Amortizable intangible assets</t>
        </is>
      </c>
    </row>
    <row r="25">
      <c r="A25" s="5" t="inlineStr">
        <is>
          <t>Intangibles</t>
        </is>
      </c>
    </row>
    <row r="26">
      <c r="A26" s="3" t="inlineStr">
        <is>
          <t>Estimated Useful Lives (Years)</t>
        </is>
      </c>
      <c r="B26" s="3" t="inlineStr">
        <is>
          <t>3 years</t>
        </is>
      </c>
      <c r="D26" s="3" t="inlineStr">
        <is>
          <t>3 years</t>
        </is>
      </c>
    </row>
    <row r="27">
      <c r="A27" s="3" t="inlineStr">
        <is>
          <t>Gross Carrying Value</t>
        </is>
      </c>
      <c r="B27" s="6" t="n">
        <v>1250000</v>
      </c>
      <c r="D27" s="6" t="n">
        <v>1250000</v>
      </c>
    </row>
    <row r="28">
      <c r="A28" s="3" t="inlineStr">
        <is>
          <t>Accumulated amortization</t>
        </is>
      </c>
      <c r="B28" s="4" t="n">
        <v>-1250000</v>
      </c>
      <c r="D28" s="6" t="n">
        <v>-1250000</v>
      </c>
    </row>
    <row r="29">
      <c r="A29" s="3" t="inlineStr">
        <is>
          <t>Ximino</t>
        </is>
      </c>
    </row>
    <row r="30">
      <c r="A30" s="5" t="inlineStr">
        <is>
          <t>Intangibles</t>
        </is>
      </c>
    </row>
    <row r="31">
      <c r="A31" s="3" t="inlineStr">
        <is>
          <t>Net intangible assets</t>
        </is>
      </c>
      <c r="B31" s="6" t="n">
        <v>4416000</v>
      </c>
    </row>
    <row r="32">
      <c r="A32" s="3" t="inlineStr">
        <is>
          <t>Ximino | Amortizable intangible assets</t>
        </is>
      </c>
    </row>
    <row r="33">
      <c r="A33" s="5" t="inlineStr">
        <is>
          <t>Intangibles</t>
        </is>
      </c>
    </row>
    <row r="34">
      <c r="A34" s="3" t="inlineStr">
        <is>
          <t>Estimated Useful Lives (Years)</t>
        </is>
      </c>
      <c r="B34" s="3" t="inlineStr">
        <is>
          <t>7 years</t>
        </is>
      </c>
      <c r="D34" s="3" t="inlineStr">
        <is>
          <t>7 years</t>
        </is>
      </c>
    </row>
    <row r="35">
      <c r="A35" s="3" t="inlineStr">
        <is>
          <t>Gross Carrying Value</t>
        </is>
      </c>
      <c r="B35" s="6" t="n">
        <v>7134000</v>
      </c>
      <c r="D35" s="6" t="n">
        <v>7134000</v>
      </c>
    </row>
    <row r="36">
      <c r="A36" s="3" t="inlineStr">
        <is>
          <t>Accumulated amortization</t>
        </is>
      </c>
      <c r="B36" s="4" t="n">
        <v>-2718000</v>
      </c>
      <c r="D36" s="4" t="n">
        <v>-2463000</v>
      </c>
    </row>
    <row r="37">
      <c r="A37" s="3" t="inlineStr">
        <is>
          <t>Net intangible assets</t>
        </is>
      </c>
      <c r="B37" s="6" t="n">
        <v>4416000</v>
      </c>
      <c r="D37" s="6" t="n">
        <v>4671000</v>
      </c>
    </row>
    <row r="38">
      <c r="A38" s="3" t="inlineStr">
        <is>
          <t>Exelderm | Amortizable intangible assets</t>
        </is>
      </c>
    </row>
    <row r="39">
      <c r="A39" s="5" t="inlineStr">
        <is>
          <t>Intangibles</t>
        </is>
      </c>
    </row>
    <row r="40">
      <c r="A40" s="3" t="inlineStr">
        <is>
          <t>Estimated Useful Lives (Years)</t>
        </is>
      </c>
      <c r="B40" s="3" t="inlineStr">
        <is>
          <t>3 years</t>
        </is>
      </c>
      <c r="D40" s="3" t="inlineStr">
        <is>
          <t>3 years</t>
        </is>
      </c>
    </row>
    <row r="41">
      <c r="A41" s="3" t="inlineStr">
        <is>
          <t>Gross Carrying Value</t>
        </is>
      </c>
      <c r="B41" s="6" t="n">
        <v>1600000</v>
      </c>
      <c r="D41" s="6" t="n">
        <v>1600000</v>
      </c>
    </row>
    <row r="42">
      <c r="A42" s="3" t="inlineStr">
        <is>
          <t>Accumulated amortization</t>
        </is>
      </c>
      <c r="B42" s="4" t="n">
        <v>-1600000</v>
      </c>
      <c r="D42" s="6" t="n">
        <v>-1600000</v>
      </c>
    </row>
    <row r="43">
      <c r="A43" s="3" t="inlineStr">
        <is>
          <t>Accutane</t>
        </is>
      </c>
    </row>
    <row r="44">
      <c r="A44" s="5" t="inlineStr">
        <is>
          <t>Intangibles</t>
        </is>
      </c>
    </row>
    <row r="45">
      <c r="A45" s="3" t="inlineStr">
        <is>
          <t>Net intangible assets</t>
        </is>
      </c>
      <c r="B45" s="6" t="n">
        <v>3703000</v>
      </c>
    </row>
    <row r="46">
      <c r="A46" s="3" t="inlineStr">
        <is>
          <t>Accutane | Amortizable intangible assets</t>
        </is>
      </c>
    </row>
    <row r="47">
      <c r="A47" s="5" t="inlineStr">
        <is>
          <t>Intangibles</t>
        </is>
      </c>
    </row>
    <row r="48">
      <c r="A48" s="3" t="inlineStr">
        <is>
          <t>Estimated Useful Lives (Years)</t>
        </is>
      </c>
      <c r="B48" s="3" t="inlineStr">
        <is>
          <t>5 years</t>
        </is>
      </c>
      <c r="D48" s="3" t="inlineStr">
        <is>
          <t>5 years</t>
        </is>
      </c>
    </row>
    <row r="49">
      <c r="A49" s="3" t="inlineStr">
        <is>
          <t>Gross Carrying Value</t>
        </is>
      </c>
      <c r="B49" s="6" t="n">
        <v>4727000</v>
      </c>
      <c r="D49" s="6" t="n">
        <v>4727000</v>
      </c>
    </row>
    <row r="50">
      <c r="A50" s="3" t="inlineStr">
        <is>
          <t>Accumulated amortization</t>
        </is>
      </c>
      <c r="B50" s="4" t="n">
        <v>-1024000</v>
      </c>
      <c r="D50" s="4" t="n">
        <v>-788000</v>
      </c>
    </row>
    <row r="51">
      <c r="A51" s="3" t="inlineStr">
        <is>
          <t>Net intangible assets</t>
        </is>
      </c>
      <c r="B51" s="4" t="n">
        <v>3703000</v>
      </c>
      <c r="D51" s="6" t="n">
        <v>3939000</v>
      </c>
    </row>
    <row r="52">
      <c r="A52" s="3" t="inlineStr">
        <is>
          <t>Amzeeq</t>
        </is>
      </c>
    </row>
    <row r="53">
      <c r="A53" s="5" t="inlineStr">
        <is>
          <t>Intangibles</t>
        </is>
      </c>
    </row>
    <row r="54">
      <c r="A54" s="3" t="inlineStr">
        <is>
          <t>Net intangible assets</t>
        </is>
      </c>
      <c r="B54" s="6" t="n">
        <v>14740000</v>
      </c>
    </row>
    <row r="55">
      <c r="A55" s="3" t="inlineStr">
        <is>
          <t>Amzeeq | Amortizable intangible assets</t>
        </is>
      </c>
    </row>
    <row r="56">
      <c r="A56" s="5" t="inlineStr">
        <is>
          <t>Intangibles</t>
        </is>
      </c>
    </row>
    <row r="57">
      <c r="A57" s="3" t="inlineStr">
        <is>
          <t>Estimated Useful Lives (Years)</t>
        </is>
      </c>
      <c r="B57" s="3" t="inlineStr">
        <is>
          <t>9 years</t>
        </is>
      </c>
    </row>
    <row r="58">
      <c r="A58" s="3" t="inlineStr">
        <is>
          <t>Gross Carrying Value</t>
        </is>
      </c>
      <c r="B58" s="6" t="n">
        <v>15162000</v>
      </c>
    </row>
    <row r="59">
      <c r="A59" s="3" t="inlineStr">
        <is>
          <t>Accumulated amortization</t>
        </is>
      </c>
      <c r="B59" s="4" t="n">
        <v>-422000</v>
      </c>
    </row>
    <row r="60">
      <c r="A60" s="3" t="inlineStr">
        <is>
          <t>Net intangible assets</t>
        </is>
      </c>
      <c r="B60" s="4" t="n">
        <v>14740000</v>
      </c>
    </row>
    <row r="61">
      <c r="A61" s="3" t="inlineStr">
        <is>
          <t>Zilxi</t>
        </is>
      </c>
    </row>
    <row r="62">
      <c r="A62" s="5" t="inlineStr">
        <is>
          <t>Intangibles</t>
        </is>
      </c>
    </row>
    <row r="63">
      <c r="A63" s="3" t="inlineStr">
        <is>
          <t>Net intangible assets</t>
        </is>
      </c>
      <c r="B63" s="6" t="n">
        <v>3656000</v>
      </c>
    </row>
    <row r="64">
      <c r="A64" s="3" t="inlineStr">
        <is>
          <t>Zilxi | Amortizable intangible assets</t>
        </is>
      </c>
    </row>
    <row r="65">
      <c r="A65" s="5" t="inlineStr">
        <is>
          <t>Intangibles</t>
        </is>
      </c>
    </row>
    <row r="66">
      <c r="A66" s="3" t="inlineStr">
        <is>
          <t>Estimated Useful Lives (Years)</t>
        </is>
      </c>
      <c r="B66" s="3" t="inlineStr">
        <is>
          <t>9 years</t>
        </is>
      </c>
    </row>
    <row r="67">
      <c r="A67" s="3" t="inlineStr">
        <is>
          <t>Gross Carrying Value</t>
        </is>
      </c>
      <c r="B67" s="6" t="n">
        <v>3760000</v>
      </c>
    </row>
    <row r="68">
      <c r="A68" s="3" t="inlineStr">
        <is>
          <t>Accumulated amortization</t>
        </is>
      </c>
      <c r="B68" s="4" t="n">
        <v>-104000</v>
      </c>
    </row>
    <row r="69">
      <c r="A69" s="3" t="inlineStr">
        <is>
          <t>Net intangible assets</t>
        </is>
      </c>
      <c r="B69" s="6" t="n">
        <v>3656000</v>
      </c>
    </row>
    <row r="70">
      <c r="A70" s="3" t="inlineStr">
        <is>
          <t>Anti-itch product | Non-amortizable intangible assets</t>
        </is>
      </c>
    </row>
    <row r="71">
      <c r="A71" s="5" t="inlineStr">
        <is>
          <t>Intangibles</t>
        </is>
      </c>
    </row>
    <row r="72">
      <c r="A72" s="3" t="inlineStr">
        <is>
          <t>Estimated Useful Lives (Years)</t>
        </is>
      </c>
      <c r="B72" s="3" t="inlineStr">
        <is>
          <t>3 years</t>
        </is>
      </c>
      <c r="D72" s="3" t="inlineStr">
        <is>
          <t>3 years</t>
        </is>
      </c>
    </row>
    <row r="73">
      <c r="A73" s="3" t="inlineStr">
        <is>
          <t>Gross Carrying Value</t>
        </is>
      </c>
      <c r="B73" s="6" t="n">
        <v>3942000</v>
      </c>
      <c r="D73" s="6" t="n">
        <v>3942000</v>
      </c>
    </row>
    <row r="74">
      <c r="A74" s="3" t="inlineStr">
        <is>
          <t>Net intangible assets</t>
        </is>
      </c>
      <c r="B74" s="6" t="n">
        <v>3942000</v>
      </c>
      <c r="D74" s="6" t="n">
        <v>394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 width="41" customWidth="1" min="5" max="5"/>
    <col width="13" customWidth="1" min="6" max="6"/>
  </cols>
  <sheetData>
    <row r="1">
      <c r="A1" s="1" t="inlineStr">
        <is>
          <t>Unaudited Condensed Consolidated Statement of Changes in Stockholders' Equity - USD ($) $ in Thousands</t>
        </is>
      </c>
      <c r="B1" s="2" t="inlineStr">
        <is>
          <t>Common StockCommon Stock A</t>
        </is>
      </c>
      <c r="C1" s="2" t="inlineStr">
        <is>
          <t>Common Stock</t>
        </is>
      </c>
      <c r="D1" s="2" t="inlineStr">
        <is>
          <t>Additional Paid-In Capital</t>
        </is>
      </c>
      <c r="E1" s="2" t="inlineStr">
        <is>
          <t>Retained Earnings (Accumulated Deficit.)</t>
        </is>
      </c>
      <c r="F1" s="2" t="inlineStr">
        <is>
          <t>Total</t>
        </is>
      </c>
    </row>
    <row r="2">
      <c r="A2" s="3" t="inlineStr">
        <is>
          <t>Balance at Beginning at Dec. 31, 2020</t>
        </is>
      </c>
      <c r="B2" s="6" t="n">
        <v>1</v>
      </c>
      <c r="D2" s="6" t="n">
        <v>5171</v>
      </c>
      <c r="E2" s="6" t="n">
        <v>5120</v>
      </c>
      <c r="F2" s="6" t="n">
        <v>10292</v>
      </c>
    </row>
    <row r="3">
      <c r="A3" s="3" t="inlineStr">
        <is>
          <t>Balance at Beginning (in shares) at Dec. 31, 2020</t>
        </is>
      </c>
      <c r="B3" s="4" t="n">
        <v>6000000</v>
      </c>
      <c r="C3" s="4" t="n">
        <v>3151333</v>
      </c>
    </row>
    <row r="4">
      <c r="A4" s="5" t="inlineStr">
        <is>
          <t>Unaudited Condensed Consolidated Statement of Changes in Stockholders' Equity.</t>
        </is>
      </c>
    </row>
    <row r="5">
      <c r="A5" s="3" t="inlineStr">
        <is>
          <t>Share-based compensation</t>
        </is>
      </c>
      <c r="D5" s="4" t="n">
        <v>22</v>
      </c>
      <c r="F5" s="4" t="n">
        <v>22</v>
      </c>
    </row>
    <row r="6">
      <c r="A6" s="3" t="inlineStr">
        <is>
          <t>Exercise of stock options for cash</t>
        </is>
      </c>
      <c r="D6" s="4" t="n">
        <v>7</v>
      </c>
      <c r="F6" s="4" t="n">
        <v>7</v>
      </c>
    </row>
    <row r="7">
      <c r="A7" s="3" t="inlineStr">
        <is>
          <t>Exercise of stock options for cash (In shares)</t>
        </is>
      </c>
      <c r="C7" s="4" t="n">
        <v>10000</v>
      </c>
    </row>
    <row r="8">
      <c r="A8" s="3" t="inlineStr">
        <is>
          <t>Contribution of capital - extinguishment of related party payable</t>
        </is>
      </c>
      <c r="D8" s="4" t="n">
        <v>178</v>
      </c>
      <c r="F8" s="4" t="n">
        <v>178</v>
      </c>
    </row>
    <row r="9">
      <c r="A9" s="3" t="inlineStr">
        <is>
          <t>Net income (loss)</t>
        </is>
      </c>
      <c r="E9" s="4" t="n">
        <v>268</v>
      </c>
      <c r="F9" s="4" t="n">
        <v>268</v>
      </c>
    </row>
    <row r="10">
      <c r="A10" s="3" t="inlineStr">
        <is>
          <t>Balance at Ending at Mar. 31, 2021</t>
        </is>
      </c>
      <c r="B10" s="6" t="n">
        <v>1</v>
      </c>
      <c r="D10" s="4" t="n">
        <v>5378</v>
      </c>
      <c r="E10" s="4" t="n">
        <v>5388</v>
      </c>
      <c r="F10" s="4" t="n">
        <v>10767</v>
      </c>
    </row>
    <row r="11">
      <c r="A11" s="3" t="inlineStr">
        <is>
          <t>Balance at Ending (in shares) at Mar. 31, 2021</t>
        </is>
      </c>
      <c r="B11" s="4" t="n">
        <v>6000000</v>
      </c>
      <c r="C11" s="4" t="n">
        <v>3161333</v>
      </c>
    </row>
    <row r="12">
      <c r="A12" s="3" t="inlineStr">
        <is>
          <t>Balance at Beginning at Dec. 31, 2021</t>
        </is>
      </c>
      <c r="B12" s="6" t="n">
        <v>1</v>
      </c>
      <c r="C12" s="6" t="n">
        <v>1</v>
      </c>
      <c r="D12" s="4" t="n">
        <v>80915</v>
      </c>
      <c r="E12" s="4" t="n">
        <v>-38874</v>
      </c>
      <c r="F12" s="4" t="n">
        <v>42043</v>
      </c>
    </row>
    <row r="13">
      <c r="A13" s="3" t="inlineStr">
        <is>
          <t>Balance at Beginning (in shares) at Dec. 31, 2021</t>
        </is>
      </c>
      <c r="B13" s="4" t="n">
        <v>6000000</v>
      </c>
      <c r="C13" s="4" t="n">
        <v>11316344</v>
      </c>
    </row>
    <row r="14">
      <c r="A14" s="5" t="inlineStr">
        <is>
          <t>Unaudited Condensed Consolidated Statement of Changes in Stockholders' Equity.</t>
        </is>
      </c>
    </row>
    <row r="15">
      <c r="A15" s="3" t="inlineStr">
        <is>
          <t>Issuance of common stock related to equity plan (in shares)</t>
        </is>
      </c>
      <c r="C15" s="4" t="n">
        <v>2000</v>
      </c>
    </row>
    <row r="16">
      <c r="A16" s="3" t="inlineStr">
        <is>
          <t>Share-based compensation</t>
        </is>
      </c>
      <c r="D16" s="4" t="n">
        <v>773</v>
      </c>
      <c r="F16" s="4" t="n">
        <v>773</v>
      </c>
    </row>
    <row r="17">
      <c r="A17" s="3" t="inlineStr">
        <is>
          <t>Net income (loss)</t>
        </is>
      </c>
      <c r="E17" s="4" t="n">
        <v>-1378</v>
      </c>
      <c r="F17" s="4" t="n">
        <v>-1378</v>
      </c>
    </row>
    <row r="18">
      <c r="A18" s="3" t="inlineStr">
        <is>
          <t>Balance at Ending at Mar. 31, 2022</t>
        </is>
      </c>
      <c r="B18" s="6" t="n">
        <v>1</v>
      </c>
      <c r="C18" s="6" t="n">
        <v>1</v>
      </c>
      <c r="D18" s="6" t="n">
        <v>81688</v>
      </c>
      <c r="E18" s="6" t="n">
        <v>-40252</v>
      </c>
      <c r="F18" s="6" t="n">
        <v>41438</v>
      </c>
    </row>
    <row r="19">
      <c r="A19" s="3" t="inlineStr">
        <is>
          <t>Balance at Ending (in shares) at Mar. 31, 2022</t>
        </is>
      </c>
      <c r="B19" s="4" t="n">
        <v>6000000</v>
      </c>
      <c r="C19" s="4" t="n">
        <v>113183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16" customWidth="1" min="2" max="2"/>
  </cols>
  <sheetData>
    <row r="1">
      <c r="A1" s="1" t="inlineStr">
        <is>
          <t>INTANGIBLES - Schedule of intangible assets roll forward (Details)</t>
        </is>
      </c>
      <c r="B1" s="2" t="inlineStr">
        <is>
          <t>12 Months Ended</t>
        </is>
      </c>
    </row>
    <row r="2">
      <c r="B2" s="2" t="inlineStr">
        <is>
          <t>Dec. 31, 2021</t>
        </is>
      </c>
    </row>
    <row r="3">
      <c r="A3" s="5" t="inlineStr">
        <is>
          <t>INTANGIBLES</t>
        </is>
      </c>
    </row>
    <row r="4">
      <c r="A4" s="3" t="inlineStr">
        <is>
          <t>Renewable Mutual Agreement Term</t>
        </is>
      </c>
      <c r="B4" s="3" t="inlineStr">
        <is>
          <t>10 years</t>
        </is>
      </c>
    </row>
    <row r="5">
      <c r="A5" s="3" t="inlineStr">
        <is>
          <t>Termination Written Notice Period To Other Party</t>
        </is>
      </c>
      <c r="B5" s="3" t="inlineStr">
        <is>
          <t>180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S - Future amortization expense (Details) - USD ($) $ in Thousands</t>
        </is>
      </c>
      <c r="B1" s="2" t="inlineStr">
        <is>
          <t>Mar. 31, 2022</t>
        </is>
      </c>
      <c r="C1" s="2" t="inlineStr">
        <is>
          <t>Dec. 31, 2021</t>
        </is>
      </c>
    </row>
    <row r="2">
      <c r="A2" s="5" t="inlineStr">
        <is>
          <t>Future amortization expense</t>
        </is>
      </c>
    </row>
    <row r="3">
      <c r="A3" s="3" t="inlineStr">
        <is>
          <t>Remainder of 2022</t>
        </is>
      </c>
      <c r="B3" s="6" t="n">
        <v>3050</v>
      </c>
    </row>
    <row r="4">
      <c r="A4" s="3" t="inlineStr">
        <is>
          <t>December 31, 2023</t>
        </is>
      </c>
      <c r="B4" s="4" t="n">
        <v>4067</v>
      </c>
    </row>
    <row r="5">
      <c r="A5" s="3" t="inlineStr">
        <is>
          <t>December 31, 2024</t>
        </is>
      </c>
      <c r="B5" s="4" t="n">
        <v>4068</v>
      </c>
    </row>
    <row r="6">
      <c r="A6" s="3" t="inlineStr">
        <is>
          <t>December 31, 2025</t>
        </is>
      </c>
      <c r="B6" s="4" t="n">
        <v>4067</v>
      </c>
    </row>
    <row r="7">
      <c r="A7" s="3" t="inlineStr">
        <is>
          <t>December 31, 2026</t>
        </is>
      </c>
      <c r="B7" s="4" t="n">
        <v>2855</v>
      </c>
    </row>
    <row r="8">
      <c r="A8" s="3" t="inlineStr">
        <is>
          <t>Thereafter</t>
        </is>
      </c>
      <c r="B8" s="4" t="n">
        <v>8408</v>
      </c>
    </row>
    <row r="9">
      <c r="A9" s="3" t="inlineStr">
        <is>
          <t>Subtotal</t>
        </is>
      </c>
      <c r="B9" s="4" t="n">
        <v>26515</v>
      </c>
    </row>
    <row r="10">
      <c r="A10" s="3" t="inlineStr">
        <is>
          <t>Assets not yet placed in service</t>
        </is>
      </c>
      <c r="B10" s="4" t="n">
        <v>3942</v>
      </c>
    </row>
    <row r="11">
      <c r="A11" s="3" t="inlineStr">
        <is>
          <t>Net intangible assets</t>
        </is>
      </c>
      <c r="B11" s="4" t="n">
        <v>30457</v>
      </c>
      <c r="C11" s="6" t="n">
        <v>12552</v>
      </c>
    </row>
    <row r="12">
      <c r="A12" s="3" t="inlineStr">
        <is>
          <t>Ximino</t>
        </is>
      </c>
    </row>
    <row r="13">
      <c r="A13" s="5" t="inlineStr">
        <is>
          <t>Future amortization expense</t>
        </is>
      </c>
    </row>
    <row r="14">
      <c r="A14" s="3" t="inlineStr">
        <is>
          <t>Remainder of 2022</t>
        </is>
      </c>
      <c r="B14" s="4" t="n">
        <v>764</v>
      </c>
    </row>
    <row r="15">
      <c r="A15" s="3" t="inlineStr">
        <is>
          <t>December 31, 2023</t>
        </is>
      </c>
      <c r="B15" s="4" t="n">
        <v>1019</v>
      </c>
    </row>
    <row r="16">
      <c r="A16" s="3" t="inlineStr">
        <is>
          <t>December 31, 2024</t>
        </is>
      </c>
      <c r="B16" s="4" t="n">
        <v>1019</v>
      </c>
    </row>
    <row r="17">
      <c r="A17" s="3" t="inlineStr">
        <is>
          <t>December 31, 2025</t>
        </is>
      </c>
      <c r="B17" s="4" t="n">
        <v>1019</v>
      </c>
    </row>
    <row r="18">
      <c r="A18" s="3" t="inlineStr">
        <is>
          <t>December 31, 2026</t>
        </is>
      </c>
      <c r="B18" s="4" t="n">
        <v>595</v>
      </c>
    </row>
    <row r="19">
      <c r="A19" s="3" t="inlineStr">
        <is>
          <t>Subtotal</t>
        </is>
      </c>
      <c r="B19" s="4" t="n">
        <v>4416</v>
      </c>
    </row>
    <row r="20">
      <c r="A20" s="3" t="inlineStr">
        <is>
          <t>Net intangible assets</t>
        </is>
      </c>
      <c r="B20" s="4" t="n">
        <v>4416</v>
      </c>
    </row>
    <row r="21">
      <c r="A21" s="3" t="inlineStr">
        <is>
          <t>Accutane</t>
        </is>
      </c>
    </row>
    <row r="22">
      <c r="A22" s="5" t="inlineStr">
        <is>
          <t>Future amortization expense</t>
        </is>
      </c>
    </row>
    <row r="23">
      <c r="A23" s="3" t="inlineStr">
        <is>
          <t>Remainder of 2022</t>
        </is>
      </c>
      <c r="B23" s="4" t="n">
        <v>710</v>
      </c>
    </row>
    <row r="24">
      <c r="A24" s="3" t="inlineStr">
        <is>
          <t>December 31, 2023</t>
        </is>
      </c>
      <c r="B24" s="4" t="n">
        <v>945</v>
      </c>
    </row>
    <row r="25">
      <c r="A25" s="3" t="inlineStr">
        <is>
          <t>December 31, 2024</t>
        </is>
      </c>
      <c r="B25" s="4" t="n">
        <v>946</v>
      </c>
    </row>
    <row r="26">
      <c r="A26" s="3" t="inlineStr">
        <is>
          <t>December 31, 2025</t>
        </is>
      </c>
      <c r="B26" s="4" t="n">
        <v>945</v>
      </c>
    </row>
    <row r="27">
      <c r="A27" s="3" t="inlineStr">
        <is>
          <t>December 31, 2026</t>
        </is>
      </c>
      <c r="B27" s="4" t="n">
        <v>157</v>
      </c>
    </row>
    <row r="28">
      <c r="A28" s="3" t="inlineStr">
        <is>
          <t>Subtotal</t>
        </is>
      </c>
      <c r="B28" s="4" t="n">
        <v>3703</v>
      </c>
    </row>
    <row r="29">
      <c r="A29" s="3" t="inlineStr">
        <is>
          <t>Net intangible assets</t>
        </is>
      </c>
      <c r="B29" s="4" t="n">
        <v>3703</v>
      </c>
    </row>
    <row r="30">
      <c r="A30" s="3" t="inlineStr">
        <is>
          <t>Amzeeq</t>
        </is>
      </c>
    </row>
    <row r="31">
      <c r="A31" s="5" t="inlineStr">
        <is>
          <t>Future amortization expense</t>
        </is>
      </c>
    </row>
    <row r="32">
      <c r="A32" s="3" t="inlineStr">
        <is>
          <t>Remainder of 2022</t>
        </is>
      </c>
      <c r="B32" s="4" t="n">
        <v>1263</v>
      </c>
    </row>
    <row r="33">
      <c r="A33" s="3" t="inlineStr">
        <is>
          <t>December 31, 2023</t>
        </is>
      </c>
      <c r="B33" s="4" t="n">
        <v>1685</v>
      </c>
    </row>
    <row r="34">
      <c r="A34" s="3" t="inlineStr">
        <is>
          <t>December 31, 2024</t>
        </is>
      </c>
      <c r="B34" s="4" t="n">
        <v>1685</v>
      </c>
    </row>
    <row r="35">
      <c r="A35" s="3" t="inlineStr">
        <is>
          <t>December 31, 2025</t>
        </is>
      </c>
      <c r="B35" s="4" t="n">
        <v>1685</v>
      </c>
    </row>
    <row r="36">
      <c r="A36" s="3" t="inlineStr">
        <is>
          <t>December 31, 2026</t>
        </is>
      </c>
      <c r="B36" s="4" t="n">
        <v>1685</v>
      </c>
    </row>
    <row r="37">
      <c r="A37" s="3" t="inlineStr">
        <is>
          <t>Thereafter</t>
        </is>
      </c>
      <c r="B37" s="4" t="n">
        <v>6737</v>
      </c>
    </row>
    <row r="38">
      <c r="A38" s="3" t="inlineStr">
        <is>
          <t>Subtotal</t>
        </is>
      </c>
      <c r="B38" s="4" t="n">
        <v>14740</v>
      </c>
    </row>
    <row r="39">
      <c r="A39" s="3" t="inlineStr">
        <is>
          <t>Net intangible assets</t>
        </is>
      </c>
      <c r="B39" s="4" t="n">
        <v>14740</v>
      </c>
    </row>
    <row r="40">
      <c r="A40" s="3" t="inlineStr">
        <is>
          <t>Zilxi</t>
        </is>
      </c>
    </row>
    <row r="41">
      <c r="A41" s="5" t="inlineStr">
        <is>
          <t>Future amortization expense</t>
        </is>
      </c>
    </row>
    <row r="42">
      <c r="A42" s="3" t="inlineStr">
        <is>
          <t>Remainder of 2022</t>
        </is>
      </c>
      <c r="B42" s="4" t="n">
        <v>313</v>
      </c>
    </row>
    <row r="43">
      <c r="A43" s="3" t="inlineStr">
        <is>
          <t>December 31, 2023</t>
        </is>
      </c>
      <c r="B43" s="4" t="n">
        <v>418</v>
      </c>
    </row>
    <row r="44">
      <c r="A44" s="3" t="inlineStr">
        <is>
          <t>December 31, 2024</t>
        </is>
      </c>
      <c r="B44" s="4" t="n">
        <v>418</v>
      </c>
    </row>
    <row r="45">
      <c r="A45" s="3" t="inlineStr">
        <is>
          <t>December 31, 2025</t>
        </is>
      </c>
      <c r="B45" s="4" t="n">
        <v>418</v>
      </c>
    </row>
    <row r="46">
      <c r="A46" s="3" t="inlineStr">
        <is>
          <t>December 31, 2026</t>
        </is>
      </c>
      <c r="B46" s="4" t="n">
        <v>418</v>
      </c>
    </row>
    <row r="47">
      <c r="A47" s="3" t="inlineStr">
        <is>
          <t>Thereafter</t>
        </is>
      </c>
      <c r="B47" s="4" t="n">
        <v>1671</v>
      </c>
    </row>
    <row r="48">
      <c r="A48" s="3" t="inlineStr">
        <is>
          <t>Subtotal</t>
        </is>
      </c>
      <c r="B48" s="4" t="n">
        <v>3656</v>
      </c>
    </row>
    <row r="49">
      <c r="A49" s="3" t="inlineStr">
        <is>
          <t>Net intangible assets</t>
        </is>
      </c>
      <c r="B49" s="6" t="n">
        <v>36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0" customWidth="1" min="2" max="2"/>
    <col width="21" customWidth="1" min="3" max="3"/>
    <col width="25" customWidth="1" min="4" max="4"/>
    <col width="21" customWidth="1" min="5" max="5"/>
  </cols>
  <sheetData>
    <row r="1">
      <c r="A1" s="1" t="inlineStr">
        <is>
          <t>LICENSES ACQUIRED (Details) $ in Thousands</t>
        </is>
      </c>
      <c r="B1" s="2" t="inlineStr">
        <is>
          <t>Nov. 16, 2021shares</t>
        </is>
      </c>
      <c r="C1" s="2" t="inlineStr">
        <is>
          <t>Jun. 29, 2021USD ($)</t>
        </is>
      </c>
      <c r="D1" s="2" t="inlineStr">
        <is>
          <t>Mar. 31, 2022USD ($)item</t>
        </is>
      </c>
      <c r="E1" s="2" t="inlineStr">
        <is>
          <t>Dec. 31, 2021USD ($)</t>
        </is>
      </c>
    </row>
    <row r="2">
      <c r="A2" s="5" t="inlineStr">
        <is>
          <t>Licenses acquired</t>
        </is>
      </c>
    </row>
    <row r="3">
      <c r="A3" s="3" t="inlineStr">
        <is>
          <t>Second installment payable</t>
        </is>
      </c>
      <c r="D3" s="6" t="n">
        <v>6285</v>
      </c>
      <c r="E3" s="6" t="n">
        <v>8137</v>
      </c>
    </row>
    <row r="4">
      <c r="A4" s="3" t="inlineStr">
        <is>
          <t>D F D Agreement</t>
        </is>
      </c>
    </row>
    <row r="5">
      <c r="A5" s="5" t="inlineStr">
        <is>
          <t>Licenses acquired</t>
        </is>
      </c>
    </row>
    <row r="6">
      <c r="A6" s="3" t="inlineStr">
        <is>
          <t>Amount payable</t>
        </is>
      </c>
      <c r="C6" s="6" t="n">
        <v>10000</v>
      </c>
    </row>
    <row r="7">
      <c r="A7" s="3" t="inlineStr">
        <is>
          <t>Amount payable to fund clinical trials</t>
        </is>
      </c>
      <c r="E7" s="6" t="n">
        <v>24000</v>
      </c>
    </row>
    <row r="8">
      <c r="A8" s="3" t="inlineStr">
        <is>
          <t>D F D Agreement | Contingent Payment Derivative</t>
        </is>
      </c>
    </row>
    <row r="9">
      <c r="A9" s="5" t="inlineStr">
        <is>
          <t>Licenses acquired</t>
        </is>
      </c>
    </row>
    <row r="10">
      <c r="A10" s="3" t="inlineStr">
        <is>
          <t>Unregistered shares issued | shares</t>
        </is>
      </c>
      <c r="B10" s="4" t="n">
        <v>545131</v>
      </c>
    </row>
    <row r="11">
      <c r="A11" s="3" t="inlineStr">
        <is>
          <t>Number of payments | item</t>
        </is>
      </c>
      <c r="D11" s="4" t="n">
        <v>1</v>
      </c>
    </row>
    <row r="12">
      <c r="A12" s="3" t="inlineStr">
        <is>
          <t>D F D Agreement | Minimum</t>
        </is>
      </c>
    </row>
    <row r="13">
      <c r="A13" s="5" t="inlineStr">
        <is>
          <t>Licenses acquired</t>
        </is>
      </c>
    </row>
    <row r="14">
      <c r="A14" s="3" t="inlineStr">
        <is>
          <t>Percentage of royalties payable on net sales</t>
        </is>
      </c>
      <c r="C14" s="3" t="inlineStr">
        <is>
          <t>10.00%</t>
        </is>
      </c>
    </row>
    <row r="15">
      <c r="A15" s="3" t="inlineStr">
        <is>
          <t>D F D Agreement | Maximum</t>
        </is>
      </c>
    </row>
    <row r="16">
      <c r="A16" s="5" t="inlineStr">
        <is>
          <t>Licenses acquired</t>
        </is>
      </c>
    </row>
    <row r="17">
      <c r="A17" s="3" t="inlineStr">
        <is>
          <t>Threshold additional contingent regulatory and commercial milestone payments payable</t>
        </is>
      </c>
      <c r="C17" s="6" t="n">
        <v>163000</v>
      </c>
    </row>
    <row r="18">
      <c r="A18" s="3" t="inlineStr">
        <is>
          <t>Percentage of royalties payable on net sales</t>
        </is>
      </c>
      <c r="C18" s="3" t="inlineStr">
        <is>
          <t>2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Fair Value, Recurring - USD ($) $ in Thousands</t>
        </is>
      </c>
      <c r="B1" s="2" t="inlineStr">
        <is>
          <t>Mar. 31, 2022</t>
        </is>
      </c>
      <c r="C1" s="2" t="inlineStr">
        <is>
          <t>Dec. 31, 2021</t>
        </is>
      </c>
    </row>
    <row r="2">
      <c r="A2" s="5" t="inlineStr">
        <is>
          <t>Assets:</t>
        </is>
      </c>
    </row>
    <row r="3">
      <c r="A3" s="3" t="inlineStr">
        <is>
          <t>Cash and cash equivalents</t>
        </is>
      </c>
      <c r="B3" s="6" t="n">
        <v>41331</v>
      </c>
      <c r="C3" s="6" t="n">
        <v>49081</v>
      </c>
    </row>
    <row r="4">
      <c r="A4" s="3" t="inlineStr">
        <is>
          <t>Total</t>
        </is>
      </c>
      <c r="B4" s="4" t="n">
        <v>41331</v>
      </c>
      <c r="C4" s="4" t="n">
        <v>49081</v>
      </c>
    </row>
    <row r="5">
      <c r="A5" s="3" t="inlineStr">
        <is>
          <t>Level 1</t>
        </is>
      </c>
    </row>
    <row r="6">
      <c r="A6" s="5" t="inlineStr">
        <is>
          <t>Assets:</t>
        </is>
      </c>
    </row>
    <row r="7">
      <c r="A7" s="3" t="inlineStr">
        <is>
          <t>Cash and cash equivalents</t>
        </is>
      </c>
      <c r="B7" s="4" t="n">
        <v>41331</v>
      </c>
      <c r="C7" s="4" t="n">
        <v>49081</v>
      </c>
    </row>
    <row r="8">
      <c r="A8" s="3" t="inlineStr">
        <is>
          <t>Total</t>
        </is>
      </c>
      <c r="B8" s="6" t="n">
        <v>41331</v>
      </c>
      <c r="C8" s="6" t="n">
        <v>490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MEASUREMENTS - Additional information (Details) - USD ($)</t>
        </is>
      </c>
      <c r="B1" s="2" t="inlineStr">
        <is>
          <t>3 Months Ended</t>
        </is>
      </c>
    </row>
    <row r="2">
      <c r="B2" s="2" t="inlineStr">
        <is>
          <t>Mar. 31, 2022</t>
        </is>
      </c>
      <c r="C2" s="2" t="inlineStr">
        <is>
          <t>Mar. 31, 2021</t>
        </is>
      </c>
    </row>
    <row r="3">
      <c r="A3" s="5" t="inlineStr">
        <is>
          <t>FAIR VALUE MEASUREMENTS</t>
        </is>
      </c>
    </row>
    <row r="4">
      <c r="A4" s="3" t="inlineStr">
        <is>
          <t>Asset transfers, level 1 to 2</t>
        </is>
      </c>
      <c r="B4" s="6" t="n">
        <v>0</v>
      </c>
      <c r="C4" s="6" t="n">
        <v>0</v>
      </c>
    </row>
    <row r="5">
      <c r="A5" s="3" t="inlineStr">
        <is>
          <t>Asset transfers, level 2 to 1</t>
        </is>
      </c>
      <c r="B5" s="4" t="n">
        <v>0</v>
      </c>
      <c r="C5" s="4" t="n">
        <v>0</v>
      </c>
    </row>
    <row r="6">
      <c r="A6" s="3" t="inlineStr">
        <is>
          <t>Liability transfers, level 1 to 2</t>
        </is>
      </c>
      <c r="B6" s="4" t="n">
        <v>0</v>
      </c>
      <c r="C6" s="4" t="n">
        <v>0</v>
      </c>
    </row>
    <row r="7">
      <c r="A7" s="3" t="inlineStr">
        <is>
          <t>Transfers in and out of level 3</t>
        </is>
      </c>
      <c r="B7" s="4" t="n">
        <v>0</v>
      </c>
      <c r="C7" s="4" t="n">
        <v>0</v>
      </c>
    </row>
    <row r="8">
      <c r="A8" s="3" t="inlineStr">
        <is>
          <t>Liability transfers, level 2 to 1</t>
        </is>
      </c>
      <c r="B8" s="6" t="n">
        <v>0</v>
      </c>
      <c r="C8"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AGREEMENTS (Details) - USD ($) $ in Millions</t>
        </is>
      </c>
      <c r="B1" s="2" t="inlineStr">
        <is>
          <t>3 Months Ended</t>
        </is>
      </c>
    </row>
    <row r="2">
      <c r="B2" s="2" t="inlineStr">
        <is>
          <t>Mar. 31, 2022</t>
        </is>
      </c>
      <c r="C2" s="2" t="inlineStr">
        <is>
          <t>Mar. 31, 2021</t>
        </is>
      </c>
    </row>
    <row r="3">
      <c r="A3" s="3" t="inlineStr">
        <is>
          <t>Shared Services Agreement with Fortress</t>
        </is>
      </c>
    </row>
    <row r="4">
      <c r="A4" s="5" t="inlineStr">
        <is>
          <t>RELATED PARTY AGREEMENTS</t>
        </is>
      </c>
    </row>
    <row r="5">
      <c r="A5" s="3" t="inlineStr">
        <is>
          <t>Service provided by employees of related party</t>
        </is>
      </c>
      <c r="B5" s="9" t="n">
        <v>0.1</v>
      </c>
      <c r="C5" s="6" t="n">
        <v>0</v>
      </c>
    </row>
    <row r="6">
      <c r="A6" s="3" t="inlineStr">
        <is>
          <t>Shared Services Agreement with Fortress | Accounts Payable and Accrued Liabilities</t>
        </is>
      </c>
    </row>
    <row r="7">
      <c r="A7" s="5" t="inlineStr">
        <is>
          <t>RELATED PARTY AGREEMENTS</t>
        </is>
      </c>
    </row>
    <row r="8">
      <c r="A8" s="3" t="inlineStr">
        <is>
          <t>Due to related parties</t>
        </is>
      </c>
      <c r="B8" s="9" t="n">
        <v>0.5</v>
      </c>
      <c r="C8" s="9" t="n">
        <v>0.6</v>
      </c>
    </row>
    <row r="9">
      <c r="A9" s="3" t="inlineStr">
        <is>
          <t>Fortress Income Tax</t>
        </is>
      </c>
    </row>
    <row r="10">
      <c r="A10" s="5" t="inlineStr">
        <is>
          <t>RELATED PARTY AGREEMENTS</t>
        </is>
      </c>
    </row>
    <row r="11">
      <c r="A11" s="3" t="inlineStr">
        <is>
          <t>Percentage of capital stock requirement to file a combined state tax return</t>
        </is>
      </c>
      <c r="B11" s="3" t="inlineStr">
        <is>
          <t>50.00%</t>
        </is>
      </c>
    </row>
    <row r="12">
      <c r="A12" s="3" t="inlineStr">
        <is>
          <t>Fortress Income Tax | Fortress</t>
        </is>
      </c>
    </row>
    <row r="13">
      <c r="A13" s="5" t="inlineStr">
        <is>
          <t>RELATED PARTY AGREEMENTS</t>
        </is>
      </c>
    </row>
    <row r="14">
      <c r="A14" s="3" t="inlineStr">
        <is>
          <t>Ownership interest (as a percent)</t>
        </is>
      </c>
      <c r="B14" s="3" t="inlineStr">
        <is>
          <t>58.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2</t>
        </is>
      </c>
      <c r="C1" s="2" t="inlineStr">
        <is>
          <t>Dec. 31, 2021</t>
        </is>
      </c>
    </row>
    <row r="2">
      <c r="A2" s="5" t="inlineStr">
        <is>
          <t>ACCRUED EXPENSES</t>
        </is>
      </c>
    </row>
    <row r="3">
      <c r="A3" s="3" t="inlineStr">
        <is>
          <t>Accrued compensation</t>
        </is>
      </c>
      <c r="B3" s="6" t="n">
        <v>4421</v>
      </c>
      <c r="C3" s="6" t="n">
        <v>2702</v>
      </c>
    </row>
    <row r="4">
      <c r="A4" s="3" t="inlineStr">
        <is>
          <t>Research and development</t>
        </is>
      </c>
      <c r="B4" s="4" t="n">
        <v>160</v>
      </c>
      <c r="C4" s="4" t="n">
        <v>870</v>
      </c>
    </row>
    <row r="5">
      <c r="A5" s="3" t="inlineStr">
        <is>
          <t>Accrued royalties payable</t>
        </is>
      </c>
      <c r="B5" s="4" t="n">
        <v>3779</v>
      </c>
      <c r="C5" s="4" t="n">
        <v>3833</v>
      </c>
    </row>
    <row r="6">
      <c r="A6" s="3" t="inlineStr">
        <is>
          <t>Accrued coupons and rebates</t>
        </is>
      </c>
      <c r="B6" s="4" t="n">
        <v>11627</v>
      </c>
      <c r="C6" s="4" t="n">
        <v>10603</v>
      </c>
    </row>
    <row r="7">
      <c r="A7" s="3" t="inlineStr">
        <is>
          <t>Return reserve</t>
        </is>
      </c>
      <c r="B7" s="4" t="n">
        <v>3151</v>
      </c>
      <c r="C7" s="4" t="n">
        <v>3240</v>
      </c>
    </row>
    <row r="8">
      <c r="A8" s="3" t="inlineStr">
        <is>
          <t>Other</t>
        </is>
      </c>
      <c r="B8" s="4" t="n">
        <v>2747</v>
      </c>
      <c r="C8" s="4" t="n">
        <v>1485</v>
      </c>
    </row>
    <row r="9">
      <c r="A9" s="3" t="inlineStr">
        <is>
          <t>Total accrued expenses</t>
        </is>
      </c>
      <c r="B9" s="6" t="n">
        <v>25885</v>
      </c>
      <c r="C9" s="6" t="n">
        <v>227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INSTALLMENT PAYMENTS - LICENSES (Details) - USD ($) $ in Thousands</t>
        </is>
      </c>
      <c r="B1" s="2" t="inlineStr">
        <is>
          <t>3 Months Ended</t>
        </is>
      </c>
      <c r="C1" s="2" t="inlineStr">
        <is>
          <t>12 Months Ended</t>
        </is>
      </c>
    </row>
    <row r="2">
      <c r="B2" s="2" t="inlineStr">
        <is>
          <t>Mar. 31, 2022</t>
        </is>
      </c>
      <c r="C2" s="2" t="inlineStr">
        <is>
          <t>Dec. 31, 2021</t>
        </is>
      </c>
    </row>
    <row r="3">
      <c r="A3" s="5" t="inlineStr">
        <is>
          <t>INSTALLMENT PAYMENTS - LICENSES</t>
        </is>
      </c>
    </row>
    <row r="4">
      <c r="A4" s="3" t="inlineStr">
        <is>
          <t>Installment payments - licenses, short-term</t>
        </is>
      </c>
      <c r="B4" s="6" t="n">
        <v>3000</v>
      </c>
      <c r="C4" s="6" t="n">
        <v>5000</v>
      </c>
    </row>
    <row r="5">
      <c r="A5" s="3" t="inlineStr">
        <is>
          <t>Less: imputed interest</t>
        </is>
      </c>
      <c r="B5" s="4" t="n">
        <v>-431</v>
      </c>
      <c r="C5" s="4" t="n">
        <v>-490</v>
      </c>
    </row>
    <row r="6">
      <c r="A6" s="3" t="inlineStr">
        <is>
          <t>Sub-total installment payments - licenses, short-term</t>
        </is>
      </c>
      <c r="B6" s="4" t="n">
        <v>2569</v>
      </c>
      <c r="C6" s="4" t="n">
        <v>4510</v>
      </c>
    </row>
    <row r="7">
      <c r="A7" s="3" t="inlineStr">
        <is>
          <t>Installment payments - licenses, long-term</t>
        </is>
      </c>
      <c r="B7" s="4" t="n">
        <v>4000</v>
      </c>
      <c r="C7" s="4" t="n">
        <v>4000</v>
      </c>
    </row>
    <row r="8">
      <c r="A8" s="3" t="inlineStr">
        <is>
          <t>Less: imputed interest</t>
        </is>
      </c>
      <c r="B8" s="4" t="n">
        <v>-284</v>
      </c>
      <c r="C8" s="4" t="n">
        <v>-373</v>
      </c>
    </row>
    <row r="9">
      <c r="A9" s="3" t="inlineStr">
        <is>
          <t>Sub-total installment payments - licenses, long-term</t>
        </is>
      </c>
      <c r="B9" s="4" t="n">
        <v>3716</v>
      </c>
      <c r="C9" s="4" t="n">
        <v>3627</v>
      </c>
    </row>
    <row r="10">
      <c r="A10" s="3" t="inlineStr">
        <is>
          <t>Total installment payments - licenses</t>
        </is>
      </c>
      <c r="B10" s="4" t="n">
        <v>6285</v>
      </c>
      <c r="C10" s="4" t="n">
        <v>8137</v>
      </c>
    </row>
    <row r="11">
      <c r="A11" s="3" t="inlineStr">
        <is>
          <t>Ximino</t>
        </is>
      </c>
    </row>
    <row r="12">
      <c r="A12" s="5" t="inlineStr">
        <is>
          <t>INSTALLMENT PAYMENTS - LICENSES</t>
        </is>
      </c>
    </row>
    <row r="13">
      <c r="A13" s="3" t="inlineStr">
        <is>
          <t>Installment payments - licenses, short-term</t>
        </is>
      </c>
      <c r="B13" s="4" t="n">
        <v>2000</v>
      </c>
      <c r="C13" s="4" t="n">
        <v>2000</v>
      </c>
    </row>
    <row r="14">
      <c r="A14" s="3" t="inlineStr">
        <is>
          <t>Less: imputed interest</t>
        </is>
      </c>
      <c r="B14" s="4" t="n">
        <v>-379</v>
      </c>
      <c r="C14" s="4" t="n">
        <v>-425</v>
      </c>
    </row>
    <row r="15">
      <c r="A15" s="3" t="inlineStr">
        <is>
          <t>Sub-total installment payments - licenses, short-term</t>
        </is>
      </c>
      <c r="B15" s="4" t="n">
        <v>1621</v>
      </c>
      <c r="C15" s="4" t="n">
        <v>1575</v>
      </c>
    </row>
    <row r="16">
      <c r="A16" s="3" t="inlineStr">
        <is>
          <t>Installment payments - licenses, long-term</t>
        </is>
      </c>
      <c r="B16" s="4" t="n">
        <v>3000</v>
      </c>
      <c r="C16" s="4" t="n">
        <v>3000</v>
      </c>
    </row>
    <row r="17">
      <c r="A17" s="3" t="inlineStr">
        <is>
          <t>Less: imputed interest</t>
        </is>
      </c>
      <c r="B17" s="4" t="n">
        <v>-271</v>
      </c>
      <c r="C17" s="4" t="n">
        <v>-350</v>
      </c>
    </row>
    <row r="18">
      <c r="A18" s="3" t="inlineStr">
        <is>
          <t>Sub-total installment payments - licenses, long-term</t>
        </is>
      </c>
      <c r="B18" s="4" t="n">
        <v>2729</v>
      </c>
      <c r="C18" s="4" t="n">
        <v>2650</v>
      </c>
    </row>
    <row r="19">
      <c r="A19" s="3" t="inlineStr">
        <is>
          <t>Total installment payments - licenses</t>
        </is>
      </c>
      <c r="B19" s="6" t="n">
        <v>4350</v>
      </c>
      <c r="C19" s="6" t="n">
        <v>4225</v>
      </c>
    </row>
    <row r="20">
      <c r="A20" s="3" t="inlineStr">
        <is>
          <t>Imputed interest rate</t>
        </is>
      </c>
      <c r="B20" s="3" t="inlineStr">
        <is>
          <t>11.96%</t>
        </is>
      </c>
      <c r="C20" s="3" t="inlineStr">
        <is>
          <t>11.96%</t>
        </is>
      </c>
    </row>
    <row r="21">
      <c r="A21" s="3" t="inlineStr">
        <is>
          <t>Accutane</t>
        </is>
      </c>
    </row>
    <row r="22">
      <c r="A22" s="5" t="inlineStr">
        <is>
          <t>INSTALLMENT PAYMENTS - LICENSES</t>
        </is>
      </c>
    </row>
    <row r="23">
      <c r="A23" s="3" t="inlineStr">
        <is>
          <t>Installment payments - licenses, short-term</t>
        </is>
      </c>
      <c r="B23" s="6" t="n">
        <v>1000</v>
      </c>
      <c r="C23" s="6" t="n">
        <v>2000</v>
      </c>
    </row>
    <row r="24">
      <c r="A24" s="3" t="inlineStr">
        <is>
          <t>Less: imputed interest</t>
        </is>
      </c>
      <c r="B24" s="4" t="n">
        <v>-52</v>
      </c>
      <c r="C24" s="4" t="n">
        <v>-65</v>
      </c>
    </row>
    <row r="25">
      <c r="A25" s="3" t="inlineStr">
        <is>
          <t>Sub-total installment payments - licenses, short-term</t>
        </is>
      </c>
      <c r="B25" s="4" t="n">
        <v>948</v>
      </c>
      <c r="C25" s="4" t="n">
        <v>1935</v>
      </c>
    </row>
    <row r="26">
      <c r="A26" s="3" t="inlineStr">
        <is>
          <t>Installment payments - licenses, long-term</t>
        </is>
      </c>
      <c r="B26" s="4" t="n">
        <v>1000</v>
      </c>
      <c r="C26" s="4" t="n">
        <v>1000</v>
      </c>
    </row>
    <row r="27">
      <c r="A27" s="3" t="inlineStr">
        <is>
          <t>Less: imputed interest</t>
        </is>
      </c>
      <c r="B27" s="4" t="n">
        <v>-13</v>
      </c>
      <c r="C27" s="4" t="n">
        <v>-23</v>
      </c>
    </row>
    <row r="28">
      <c r="A28" s="3" t="inlineStr">
        <is>
          <t>Sub-total installment payments - licenses, long-term</t>
        </is>
      </c>
      <c r="B28" s="4" t="n">
        <v>987</v>
      </c>
      <c r="C28" s="4" t="n">
        <v>977</v>
      </c>
    </row>
    <row r="29">
      <c r="A29" s="3" t="inlineStr">
        <is>
          <t>Total installment payments - licenses</t>
        </is>
      </c>
      <c r="B29" s="6" t="n">
        <v>1935</v>
      </c>
      <c r="C29" s="6" t="n">
        <v>2912</v>
      </c>
    </row>
    <row r="30">
      <c r="A30" s="3" t="inlineStr">
        <is>
          <t>Imputed interest rate</t>
        </is>
      </c>
      <c r="B30" s="3" t="inlineStr">
        <is>
          <t>4.03%</t>
        </is>
      </c>
      <c r="C30" s="3" t="inlineStr">
        <is>
          <t>4.03%</t>
        </is>
      </c>
    </row>
    <row r="31">
      <c r="A31" s="3" t="inlineStr">
        <is>
          <t>Anti-Itch product</t>
        </is>
      </c>
    </row>
    <row r="32">
      <c r="A32" s="5" t="inlineStr">
        <is>
          <t>INSTALLMENT PAYMENTS - LICENSES</t>
        </is>
      </c>
    </row>
    <row r="33">
      <c r="A33" s="3" t="inlineStr">
        <is>
          <t>Installment payments - licenses, short-term</t>
        </is>
      </c>
      <c r="C33" s="6" t="n">
        <v>1000</v>
      </c>
    </row>
    <row r="34">
      <c r="A34" s="3" t="inlineStr">
        <is>
          <t>Sub-total installment payments - licenses, short-term</t>
        </is>
      </c>
      <c r="C34" s="4" t="n">
        <v>1000</v>
      </c>
    </row>
    <row r="35">
      <c r="A35" s="3" t="inlineStr">
        <is>
          <t>Total installment payments - licenses</t>
        </is>
      </c>
      <c r="C35" s="6" t="n">
        <v>1000</v>
      </c>
    </row>
    <row r="36">
      <c r="A36" s="3" t="inlineStr">
        <is>
          <t>Imputed interest rate</t>
        </is>
      </c>
      <c r="B36" s="3" t="inlineStr">
        <is>
          <t>4.25%</t>
        </is>
      </c>
      <c r="C36" s="3" t="inlineStr">
        <is>
          <t>4.2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7" customWidth="1" min="2" max="2"/>
    <col width="21" customWidth="1" min="3" max="3"/>
  </cols>
  <sheetData>
    <row r="1">
      <c r="A1" s="1" t="inlineStr">
        <is>
          <t>OPERATING LEASE OBLIGATIONS (Details) $ in Millions</t>
        </is>
      </c>
      <c r="B1" s="2" t="inlineStr">
        <is>
          <t>Mar. 31, 2022ft²</t>
        </is>
      </c>
      <c r="C1" s="2" t="inlineStr">
        <is>
          <t>Aug. 31, 2020USD ($)</t>
        </is>
      </c>
    </row>
    <row r="2">
      <c r="A2" s="5" t="inlineStr">
        <is>
          <t>OPERATING LEASE OBLIGATIONS</t>
        </is>
      </c>
    </row>
    <row r="3">
      <c r="A3" s="3" t="inlineStr">
        <is>
          <t>Area of property under lease | ft²</t>
        </is>
      </c>
      <c r="B3" s="4" t="n">
        <v>3681</v>
      </c>
    </row>
    <row r="4">
      <c r="A4" s="3" t="inlineStr">
        <is>
          <t>Renewal term</t>
        </is>
      </c>
      <c r="C4" s="3" t="inlineStr">
        <is>
          <t>25 months</t>
        </is>
      </c>
    </row>
    <row r="5">
      <c r="A5" s="3" t="inlineStr">
        <is>
          <t>Lease annual rate | $</t>
        </is>
      </c>
      <c r="C5" s="9" t="n">
        <v>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OPERATING LEASE OBLIGATIONS - Rent Expense and Quantitative Information (Details) - USD ($) $ in Thousands</t>
        </is>
      </c>
      <c r="B1" s="2" t="inlineStr">
        <is>
          <t>3 Months Ended</t>
        </is>
      </c>
    </row>
    <row r="2">
      <c r="B2" s="2" t="inlineStr">
        <is>
          <t>Mar. 31, 2022</t>
        </is>
      </c>
      <c r="C2" s="2" t="inlineStr">
        <is>
          <t>Mar. 31, 2021</t>
        </is>
      </c>
    </row>
    <row r="3">
      <c r="A3" s="5" t="inlineStr">
        <is>
          <t>Lease cost</t>
        </is>
      </c>
    </row>
    <row r="4">
      <c r="A4" s="3" t="inlineStr">
        <is>
          <t>Operating lease cost</t>
        </is>
      </c>
      <c r="B4" s="6" t="n">
        <v>26</v>
      </c>
      <c r="C4" s="6" t="n">
        <v>23</v>
      </c>
    </row>
    <row r="5">
      <c r="A5" s="3" t="inlineStr">
        <is>
          <t>Variable lease cost</t>
        </is>
      </c>
      <c r="B5" s="4" t="n">
        <v>1</v>
      </c>
      <c r="C5" s="4" t="n">
        <v>1</v>
      </c>
    </row>
    <row r="6">
      <c r="A6" s="3" t="inlineStr">
        <is>
          <t>Total lease cost</t>
        </is>
      </c>
      <c r="B6" s="4" t="n">
        <v>27</v>
      </c>
      <c r="C6" s="4" t="n">
        <v>24</v>
      </c>
    </row>
    <row r="7">
      <c r="A7" s="3" t="inlineStr">
        <is>
          <t>Operating cash flows from operating leases</t>
        </is>
      </c>
      <c r="B7" s="6" t="n">
        <v>25</v>
      </c>
      <c r="C7" s="6" t="n">
        <v>18</v>
      </c>
    </row>
    <row r="8">
      <c r="A8" s="3" t="inlineStr">
        <is>
          <t>Weighted-average remaining lease term - operating leases</t>
        </is>
      </c>
      <c r="B8" s="3" t="inlineStr">
        <is>
          <t>9 months 18 days</t>
        </is>
      </c>
      <c r="C8" s="3" t="inlineStr">
        <is>
          <t>1 year 3 months 18 days</t>
        </is>
      </c>
    </row>
    <row r="9">
      <c r="A9" s="3" t="inlineStr">
        <is>
          <t>Weighted-average discount rate - operating leases</t>
        </is>
      </c>
      <c r="B9" s="3" t="inlineStr">
        <is>
          <t>4.00%</t>
        </is>
      </c>
      <c r="C9" s="3" t="inlineStr">
        <is>
          <t>4.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2</t>
        </is>
      </c>
      <c r="C2" s="2" t="inlineStr">
        <is>
          <t>Mar. 31, 2021</t>
        </is>
      </c>
    </row>
    <row r="3">
      <c r="A3" s="5" t="inlineStr">
        <is>
          <t>Cash flows from operating activities</t>
        </is>
      </c>
    </row>
    <row r="4">
      <c r="A4" s="3" t="inlineStr">
        <is>
          <t>Net (loss) income</t>
        </is>
      </c>
      <c r="B4" s="6" t="n">
        <v>-1378000</v>
      </c>
      <c r="C4" s="6" t="n">
        <v>268000</v>
      </c>
    </row>
    <row r="5">
      <c r="A5" s="5" t="inlineStr">
        <is>
          <t>Adjustments to reconcile net loss to net cash used in operating activities:</t>
        </is>
      </c>
    </row>
    <row r="6">
      <c r="A6" s="3" t="inlineStr">
        <is>
          <t>Bad debt (recovery) expense</t>
        </is>
      </c>
      <c r="B6" s="4" t="n">
        <v>-76000</v>
      </c>
      <c r="C6" s="4" t="n">
        <v>70000</v>
      </c>
    </row>
    <row r="7">
      <c r="A7" s="3" t="inlineStr">
        <is>
          <t>Non-cash interest expense</t>
        </is>
      </c>
      <c r="B7" s="4" t="n">
        <v>203000</v>
      </c>
      <c r="C7" s="4" t="n">
        <v>221000</v>
      </c>
    </row>
    <row r="8">
      <c r="A8" s="3" t="inlineStr">
        <is>
          <t>Amortization of debt discount</t>
        </is>
      </c>
      <c r="B8" s="4" t="n">
        <v>14000</v>
      </c>
    </row>
    <row r="9">
      <c r="A9" s="3" t="inlineStr">
        <is>
          <t>Amortization of acquired intangible assets</t>
        </is>
      </c>
      <c r="B9" s="4" t="n">
        <v>1017000</v>
      </c>
      <c r="C9" s="4" t="n">
        <v>584000</v>
      </c>
    </row>
    <row r="10">
      <c r="A10" s="3" t="inlineStr">
        <is>
          <t>Amortization of operating lease right-of-use assets</t>
        </is>
      </c>
      <c r="B10" s="4" t="n">
        <v>22000</v>
      </c>
      <c r="C10" s="4" t="n">
        <v>21000</v>
      </c>
    </row>
    <row r="11">
      <c r="A11" s="3" t="inlineStr">
        <is>
          <t>Share-based compensation</t>
        </is>
      </c>
      <c r="B11" s="4" t="n">
        <v>773000</v>
      </c>
      <c r="C11" s="4" t="n">
        <v>22000</v>
      </c>
    </row>
    <row r="12">
      <c r="A12" s="3" t="inlineStr">
        <is>
          <t>Deferred taxes provision</t>
        </is>
      </c>
      <c r="C12" s="4" t="n">
        <v>69000</v>
      </c>
    </row>
    <row r="13">
      <c r="A13" s="5" t="inlineStr">
        <is>
          <t>Changes in operating assets and liabilities:</t>
        </is>
      </c>
    </row>
    <row r="14">
      <c r="A14" s="3" t="inlineStr">
        <is>
          <t>Accounts receivable</t>
        </is>
      </c>
      <c r="B14" s="4" t="n">
        <v>-7995000</v>
      </c>
      <c r="C14" s="4" t="n">
        <v>390000</v>
      </c>
    </row>
    <row r="15">
      <c r="A15" s="3" t="inlineStr">
        <is>
          <t>Inventory</t>
        </is>
      </c>
      <c r="B15" s="4" t="n">
        <v>-234000</v>
      </c>
      <c r="C15" s="4" t="n">
        <v>-887000</v>
      </c>
    </row>
    <row r="16">
      <c r="A16" s="3" t="inlineStr">
        <is>
          <t>Prepaid expenses and other current assets</t>
        </is>
      </c>
      <c r="B16" s="4" t="n">
        <v>830000</v>
      </c>
      <c r="C16" s="4" t="n">
        <v>472000</v>
      </c>
    </row>
    <row r="17">
      <c r="A17" s="3" t="inlineStr">
        <is>
          <t>Other assets</t>
        </is>
      </c>
      <c r="B17" s="4" t="n">
        <v>32000</v>
      </c>
      <c r="C17" s="4" t="n">
        <v>-121000</v>
      </c>
    </row>
    <row r="18">
      <c r="A18" s="3" t="inlineStr">
        <is>
          <t>Accounts payable</t>
        </is>
      </c>
      <c r="B18" s="4" t="n">
        <v>4732000</v>
      </c>
      <c r="C18" s="4" t="n">
        <v>566000</v>
      </c>
    </row>
    <row r="19">
      <c r="A19" s="3" t="inlineStr">
        <is>
          <t>Due to related party</t>
        </is>
      </c>
      <c r="B19" s="4" t="n">
        <v>-130000</v>
      </c>
      <c r="C19" s="4" t="n">
        <v>70000</v>
      </c>
    </row>
    <row r="20">
      <c r="A20" s="3" t="inlineStr">
        <is>
          <t>Accrued expenses</t>
        </is>
      </c>
      <c r="B20" s="4" t="n">
        <v>2928000</v>
      </c>
      <c r="C20" s="4" t="n">
        <v>-395000</v>
      </c>
    </row>
    <row r="21">
      <c r="A21" s="3" t="inlineStr">
        <is>
          <t>Accrued interest</t>
        </is>
      </c>
      <c r="B21" s="4" t="n">
        <v>66000</v>
      </c>
    </row>
    <row r="22">
      <c r="A22" s="3" t="inlineStr">
        <is>
          <t>Income tax payable</t>
        </is>
      </c>
      <c r="B22" s="4" t="n">
        <v>104000</v>
      </c>
      <c r="C22" s="4" t="n">
        <v>26000</v>
      </c>
    </row>
    <row r="23">
      <c r="A23" s="3" t="inlineStr">
        <is>
          <t>Lease liabilities</t>
        </is>
      </c>
      <c r="B23" s="4" t="n">
        <v>-24000</v>
      </c>
      <c r="C23" s="4" t="n">
        <v>-15000</v>
      </c>
    </row>
    <row r="24">
      <c r="A24" s="3" t="inlineStr">
        <is>
          <t>Net cash provided by operating activities</t>
        </is>
      </c>
      <c r="B24" s="4" t="n">
        <v>884000</v>
      </c>
      <c r="C24" s="4" t="n">
        <v>1361000</v>
      </c>
    </row>
    <row r="25">
      <c r="A25" s="5" t="inlineStr">
        <is>
          <t>Cash flows from investing activities</t>
        </is>
      </c>
    </row>
    <row r="26">
      <c r="A26" s="3" t="inlineStr">
        <is>
          <t>Acquired intangible assets</t>
        </is>
      </c>
      <c r="B26" s="4" t="n">
        <v>-20000000</v>
      </c>
    </row>
    <row r="27">
      <c r="A27" s="3" t="inlineStr">
        <is>
          <t>Net cash used in investing activities</t>
        </is>
      </c>
      <c r="B27" s="4" t="n">
        <v>-20000000</v>
      </c>
    </row>
    <row r="28">
      <c r="A28" s="5" t="inlineStr">
        <is>
          <t>Cash flows from financing activities</t>
        </is>
      </c>
    </row>
    <row r="29">
      <c r="A29" s="3" t="inlineStr">
        <is>
          <t>Proceeds from the exercise of options</t>
        </is>
      </c>
      <c r="C29" s="4" t="n">
        <v>7000</v>
      </c>
    </row>
    <row r="30">
      <c r="A30" s="3" t="inlineStr">
        <is>
          <t>Payment of license installment note payable</t>
        </is>
      </c>
      <c r="B30" s="4" t="n">
        <v>-2000000</v>
      </c>
      <c r="C30" s="4" t="n">
        <v>-1800000</v>
      </c>
    </row>
    <row r="31">
      <c r="A31" s="3" t="inlineStr">
        <is>
          <t>Proceeds from convertible preferred shares</t>
        </is>
      </c>
      <c r="C31" s="4" t="n">
        <v>12537000</v>
      </c>
    </row>
    <row r="32">
      <c r="A32" s="3" t="inlineStr">
        <is>
          <t>Payment of debt issuance costs associated with convertible preferred shares</t>
        </is>
      </c>
      <c r="B32" s="4" t="n">
        <v>-214000</v>
      </c>
      <c r="C32" s="4" t="n">
        <v>-1353000</v>
      </c>
    </row>
    <row r="33">
      <c r="A33" s="3" t="inlineStr">
        <is>
          <t>Proceeds from EWB term-loan, net of discount</t>
        </is>
      </c>
      <c r="B33" s="4" t="n">
        <v>14763000</v>
      </c>
    </row>
    <row r="34">
      <c r="A34" s="3" t="inlineStr">
        <is>
          <t>Repayment of line of credit</t>
        </is>
      </c>
      <c r="B34" s="4" t="n">
        <v>-812000</v>
      </c>
    </row>
    <row r="35">
      <c r="A35" s="3" t="inlineStr">
        <is>
          <t>Offering costs for the issuance of common stock - initial public offering</t>
        </is>
      </c>
      <c r="B35" s="4" t="n">
        <v>-371000</v>
      </c>
    </row>
    <row r="36">
      <c r="A36" s="3" t="inlineStr">
        <is>
          <t>Net cash provided by financing activities</t>
        </is>
      </c>
      <c r="B36" s="4" t="n">
        <v>11366000</v>
      </c>
      <c r="C36" s="4" t="n">
        <v>9391000</v>
      </c>
    </row>
    <row r="37">
      <c r="A37" s="3" t="inlineStr">
        <is>
          <t>Net change in cash</t>
        </is>
      </c>
      <c r="B37" s="4" t="n">
        <v>-7750000</v>
      </c>
      <c r="C37" s="4" t="n">
        <v>10752000</v>
      </c>
    </row>
    <row r="38">
      <c r="A38" s="3" t="inlineStr">
        <is>
          <t>Cash at the beginning of the period</t>
        </is>
      </c>
      <c r="B38" s="4" t="n">
        <v>49081000</v>
      </c>
      <c r="C38" s="4" t="n">
        <v>8246000</v>
      </c>
    </row>
    <row r="39">
      <c r="A39" s="3" t="inlineStr">
        <is>
          <t>Cash at the end of the period</t>
        </is>
      </c>
      <c r="B39" s="4" t="n">
        <v>41331000</v>
      </c>
      <c r="C39" s="4" t="n">
        <v>18998000</v>
      </c>
    </row>
    <row r="40">
      <c r="A40" s="5" t="inlineStr">
        <is>
          <t>Supplemental disclosure of cash flow information:</t>
        </is>
      </c>
    </row>
    <row r="41">
      <c r="A41" s="3" t="inlineStr">
        <is>
          <t>Cash paid for interest</t>
        </is>
      </c>
      <c r="B41" s="4" t="n">
        <v>95000</v>
      </c>
    </row>
    <row r="42">
      <c r="A42" s="5" t="inlineStr">
        <is>
          <t>Supplemental disclosure of non-cash financing and investing activities:</t>
        </is>
      </c>
    </row>
    <row r="43">
      <c r="A43" s="3" t="inlineStr">
        <is>
          <t>Deferred payment for asset acquisition</t>
        </is>
      </c>
      <c r="B43" s="6" t="n">
        <v>4794000</v>
      </c>
    </row>
    <row r="44">
      <c r="A44" s="3" t="inlineStr">
        <is>
          <t>Unpaid debt offering cost</t>
        </is>
      </c>
      <c r="C44" s="4" t="n">
        <v>135000</v>
      </c>
    </row>
    <row r="45">
      <c r="A45" s="3" t="inlineStr">
        <is>
          <t>Unpaid initial public offering cost</t>
        </is>
      </c>
      <c r="C45" s="4" t="n">
        <v>362000</v>
      </c>
    </row>
    <row r="46">
      <c r="A46" s="3" t="inlineStr">
        <is>
          <t>Extinguishment of related party payable relates to deferred tax assets</t>
        </is>
      </c>
      <c r="C46" s="6" t="n">
        <v>109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PERATING LEASE OBLIGATIONS - Future Minimum Lease Payments (Details) $ in Thousands</t>
        </is>
      </c>
      <c r="B1" s="2" t="inlineStr">
        <is>
          <t>Mar. 31, 2022USD ($)</t>
        </is>
      </c>
    </row>
    <row r="2">
      <c r="A2" s="5" t="inlineStr">
        <is>
          <t>Future Lease Liability</t>
        </is>
      </c>
    </row>
    <row r="3">
      <c r="A3" s="3" t="inlineStr">
        <is>
          <t>Three-Month Period Ended March 31, 2022</t>
        </is>
      </c>
      <c r="B3" s="6" t="n">
        <v>75</v>
      </c>
    </row>
    <row r="4">
      <c r="A4" s="3" t="inlineStr">
        <is>
          <t>Total</t>
        </is>
      </c>
      <c r="B4" s="4" t="n">
        <v>75</v>
      </c>
    </row>
    <row r="5">
      <c r="A5" s="3" t="inlineStr">
        <is>
          <t>Less: present value discount</t>
        </is>
      </c>
      <c r="B5" s="4" t="n">
        <v>-1</v>
      </c>
    </row>
    <row r="6">
      <c r="A6" s="3" t="inlineStr">
        <is>
          <t>Operating lease liabilities</t>
        </is>
      </c>
      <c r="B6" s="6" t="n">
        <v>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 Net carrying amount of the of the Companys long-term debt (Details) $ in Millions</t>
        </is>
      </c>
      <c r="B1" s="2" t="inlineStr">
        <is>
          <t>Mar. 31, 2022USD ($)</t>
        </is>
      </c>
    </row>
    <row r="2">
      <c r="A2" s="3" t="inlineStr">
        <is>
          <t>Term Loan</t>
        </is>
      </c>
    </row>
    <row r="3">
      <c r="A3" s="5" t="inlineStr">
        <is>
          <t>Debt Instrument [Line Items]</t>
        </is>
      </c>
    </row>
    <row r="4">
      <c r="A4" s="3" t="inlineStr">
        <is>
          <t>Net Carry Amount</t>
        </is>
      </c>
      <c r="B4" s="9" t="n">
        <v>1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DEBT - Line of credit (Details) - USD ($) $ in Thousands</t>
        </is>
      </c>
      <c r="B1" s="2" t="inlineStr">
        <is>
          <t>Jan. 12, 2022</t>
        </is>
      </c>
      <c r="C1" s="2" t="inlineStr">
        <is>
          <t>Mar. 31, 2022</t>
        </is>
      </c>
      <c r="D1" s="2" t="inlineStr">
        <is>
          <t>Jan. 31, 2022</t>
        </is>
      </c>
      <c r="E1" s="2" t="inlineStr">
        <is>
          <t>Mar. 31, 2021</t>
        </is>
      </c>
    </row>
    <row r="2">
      <c r="A2" s="3" t="inlineStr">
        <is>
          <t>East West Bank</t>
        </is>
      </c>
    </row>
    <row r="3">
      <c r="A3" s="5" t="inlineStr">
        <is>
          <t>Line of Credit Facility [Line Items]</t>
        </is>
      </c>
    </row>
    <row r="4">
      <c r="A4" s="3" t="inlineStr">
        <is>
          <t>Line of Credit Facility, Maximum Borrowing Capacity</t>
        </is>
      </c>
      <c r="B4" s="6" t="n">
        <v>30000</v>
      </c>
      <c r="C4" s="6" t="n">
        <v>0</v>
      </c>
    </row>
    <row r="5">
      <c r="A5" s="3" t="inlineStr">
        <is>
          <t>Prime Rate</t>
        </is>
      </c>
    </row>
    <row r="6">
      <c r="A6" s="5" t="inlineStr">
        <is>
          <t>Line of Credit Facility [Line Items]</t>
        </is>
      </c>
    </row>
    <row r="7">
      <c r="A7" s="3" t="inlineStr">
        <is>
          <t>Spread on variable rate</t>
        </is>
      </c>
      <c r="B7" s="3" t="inlineStr">
        <is>
          <t>0.70%</t>
        </is>
      </c>
    </row>
    <row r="8">
      <c r="A8" s="3" t="inlineStr">
        <is>
          <t>Term Loan</t>
        </is>
      </c>
    </row>
    <row r="9">
      <c r="A9" s="5" t="inlineStr">
        <is>
          <t>Line of Credit Facility [Line Items]</t>
        </is>
      </c>
    </row>
    <row r="10">
      <c r="A10" s="3" t="inlineStr">
        <is>
          <t>Current borrowing capacity</t>
        </is>
      </c>
      <c r="B10" s="6" t="n">
        <v>15000</v>
      </c>
      <c r="D10" s="6" t="n">
        <v>15000</v>
      </c>
    </row>
    <row r="11">
      <c r="A11" s="3" t="inlineStr">
        <is>
          <t>Remaining borrowing capacity</t>
        </is>
      </c>
      <c r="B11" s="4" t="n">
        <v>5000</v>
      </c>
    </row>
    <row r="12">
      <c r="A12" s="3" t="inlineStr">
        <is>
          <t>Line of Credit Facility, Maximum Borrowing Capacity</t>
        </is>
      </c>
      <c r="B12" s="6" t="n">
        <v>20000</v>
      </c>
    </row>
    <row r="13">
      <c r="A13" s="3" t="inlineStr">
        <is>
          <t>Term Loan | Third Amendment [Member]</t>
        </is>
      </c>
    </row>
    <row r="14">
      <c r="A14" s="5" t="inlineStr">
        <is>
          <t>Line of Credit Facility [Line Items]</t>
        </is>
      </c>
    </row>
    <row r="15">
      <c r="A15" s="3" t="inlineStr">
        <is>
          <t>Spread on variable rate</t>
        </is>
      </c>
      <c r="B15" s="3" t="inlineStr">
        <is>
          <t>1.73%</t>
        </is>
      </c>
    </row>
    <row r="16">
      <c r="A16" s="3" t="inlineStr">
        <is>
          <t>Term Loan | Third Amendment [Member] | East West Bank</t>
        </is>
      </c>
    </row>
    <row r="17">
      <c r="A17" s="5" t="inlineStr">
        <is>
          <t>Line of Credit Facility [Line Items]</t>
        </is>
      </c>
    </row>
    <row r="18">
      <c r="A18" s="3" t="inlineStr">
        <is>
          <t>Line of Credit Facility, Maximum Borrowing Capacity</t>
        </is>
      </c>
      <c r="B18" s="6" t="n">
        <v>20000</v>
      </c>
    </row>
    <row r="19">
      <c r="A19" s="3" t="inlineStr">
        <is>
          <t>Revolving Credit Facility | East West Bank</t>
        </is>
      </c>
    </row>
    <row r="20">
      <c r="A20" s="5" t="inlineStr">
        <is>
          <t>Line of Credit Facility [Line Items]</t>
        </is>
      </c>
    </row>
    <row r="21">
      <c r="A21" s="3" t="inlineStr">
        <is>
          <t>Line of Credit Facility, Maximum Borrowing Capacity</t>
        </is>
      </c>
      <c r="B21" s="4" t="n">
        <v>10000</v>
      </c>
    </row>
    <row r="22">
      <c r="A22" s="3" t="inlineStr">
        <is>
          <t>Revolving Credit Facility | Third Amendment [Member]</t>
        </is>
      </c>
    </row>
    <row r="23">
      <c r="A23" s="5" t="inlineStr">
        <is>
          <t>Line of Credit Facility [Line Items]</t>
        </is>
      </c>
    </row>
    <row r="24">
      <c r="A24" s="3" t="inlineStr">
        <is>
          <t>Amortization period for amended revolving facility</t>
        </is>
      </c>
      <c r="C24" s="3" t="inlineStr">
        <is>
          <t>4 years</t>
        </is>
      </c>
    </row>
    <row r="25">
      <c r="A25" s="3" t="inlineStr">
        <is>
          <t>Revolving Credit Facility | Third Amendment [Member] | East West Bank</t>
        </is>
      </c>
    </row>
    <row r="26">
      <c r="A26" s="5" t="inlineStr">
        <is>
          <t>Line of Credit Facility [Line Items]</t>
        </is>
      </c>
    </row>
    <row r="27">
      <c r="A27" s="3" t="inlineStr">
        <is>
          <t>Line of Credit Facility, Maximum Borrowing Capacity</t>
        </is>
      </c>
      <c r="B27" s="6" t="n">
        <v>10000</v>
      </c>
    </row>
    <row r="28">
      <c r="A28" s="3" t="inlineStr">
        <is>
          <t>Line of Credit</t>
        </is>
      </c>
    </row>
    <row r="29">
      <c r="A29" s="5" t="inlineStr">
        <is>
          <t>Line of Credit Facility [Line Items]</t>
        </is>
      </c>
    </row>
    <row r="30">
      <c r="A30" s="3" t="inlineStr">
        <is>
          <t>Interest on line of credit</t>
        </is>
      </c>
      <c r="E30" s="3" t="inlineStr">
        <is>
          <t>0.70%</t>
        </is>
      </c>
    </row>
    <row r="31">
      <c r="A31" s="3" t="inlineStr">
        <is>
          <t>Line of Credit Facility, Maximum Borrowing Capacity</t>
        </is>
      </c>
      <c r="E31" s="6" t="n">
        <v>1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TEREST EXPENSE AND FINANCING FEES (Details) - USD ($) $ in Thousands</t>
        </is>
      </c>
      <c r="B1" s="2" t="inlineStr">
        <is>
          <t>3 Months Ended</t>
        </is>
      </c>
    </row>
    <row r="2">
      <c r="B2" s="2" t="inlineStr">
        <is>
          <t>Mar. 31, 2022</t>
        </is>
      </c>
      <c r="C2" s="2" t="inlineStr">
        <is>
          <t>Mar. 31, 2021</t>
        </is>
      </c>
    </row>
    <row r="3">
      <c r="A3" s="5" t="inlineStr">
        <is>
          <t>Interest Expense and Financing Fee [Line Items]</t>
        </is>
      </c>
    </row>
    <row r="4">
      <c r="A4" s="3" t="inlineStr">
        <is>
          <t>Interest payments for EWB term loan</t>
        </is>
      </c>
      <c r="B4" s="6" t="n">
        <v>161</v>
      </c>
    </row>
    <row r="5">
      <c r="A5" s="3" t="inlineStr">
        <is>
          <t>Installment payments - licenses</t>
        </is>
      </c>
      <c r="B5" s="4" t="n">
        <v>148</v>
      </c>
      <c r="C5" s="6" t="n">
        <v>221</v>
      </c>
    </row>
    <row r="6">
      <c r="A6" s="3" t="inlineStr">
        <is>
          <t>Accretion of deferred payment</t>
        </is>
      </c>
      <c r="B6" s="4" t="n">
        <v>55</v>
      </c>
    </row>
    <row r="7">
      <c r="A7" s="3" t="inlineStr">
        <is>
          <t>Total interest</t>
        </is>
      </c>
      <c r="B7" s="4" t="n">
        <v>389</v>
      </c>
      <c r="C7" s="4" t="n">
        <v>221</v>
      </c>
    </row>
    <row r="8">
      <c r="A8" s="3" t="inlineStr">
        <is>
          <t>Total interest and fees</t>
        </is>
      </c>
      <c r="B8" s="4" t="n">
        <v>389</v>
      </c>
      <c r="C8" s="4" t="n">
        <v>221</v>
      </c>
    </row>
    <row r="9">
      <c r="A9" s="3" t="inlineStr">
        <is>
          <t>Revolving Credit Facility</t>
        </is>
      </c>
    </row>
    <row r="10">
      <c r="A10" s="5" t="inlineStr">
        <is>
          <t>Interest Expense and Financing Fee [Line Items]</t>
        </is>
      </c>
    </row>
    <row r="11">
      <c r="A11" s="3" t="inlineStr">
        <is>
          <t>Amortization costs</t>
        </is>
      </c>
      <c r="B11" s="4" t="n">
        <v>11</v>
      </c>
    </row>
    <row r="12">
      <c r="A12" s="3" t="inlineStr">
        <is>
          <t>Term Loan</t>
        </is>
      </c>
    </row>
    <row r="13">
      <c r="A13" s="5" t="inlineStr">
        <is>
          <t>Interest Expense and Financing Fee [Line Items]</t>
        </is>
      </c>
    </row>
    <row r="14">
      <c r="A14" s="3" t="inlineStr">
        <is>
          <t>Amortization costs</t>
        </is>
      </c>
      <c r="B14" s="4" t="n">
        <v>14</v>
      </c>
    </row>
    <row r="15">
      <c r="A15" s="3" t="inlineStr">
        <is>
          <t>Interest</t>
        </is>
      </c>
    </row>
    <row r="16">
      <c r="A16" s="5" t="inlineStr">
        <is>
          <t>Interest Expense and Financing Fee [Line Items]</t>
        </is>
      </c>
    </row>
    <row r="17">
      <c r="A17" s="3" t="inlineStr">
        <is>
          <t>Interest payments for EWB term loan</t>
        </is>
      </c>
      <c r="B17" s="4" t="n">
        <v>161</v>
      </c>
    </row>
    <row r="18">
      <c r="A18" s="3" t="inlineStr">
        <is>
          <t>Installment payments - licenses</t>
        </is>
      </c>
      <c r="B18" s="4" t="n">
        <v>148</v>
      </c>
      <c r="C18" s="4" t="n">
        <v>221</v>
      </c>
    </row>
    <row r="19">
      <c r="A19" s="3" t="inlineStr">
        <is>
          <t>Accretion of deferred payment</t>
        </is>
      </c>
      <c r="B19" s="4" t="n">
        <v>55</v>
      </c>
    </row>
    <row r="20">
      <c r="A20" s="3" t="inlineStr">
        <is>
          <t>Total interest</t>
        </is>
      </c>
      <c r="B20" s="4" t="n">
        <v>364</v>
      </c>
      <c r="C20" s="6" t="n">
        <v>221</v>
      </c>
    </row>
    <row r="21">
      <c r="A21" s="3" t="inlineStr">
        <is>
          <t>Fees</t>
        </is>
      </c>
    </row>
    <row r="22">
      <c r="A22" s="5" t="inlineStr">
        <is>
          <t>Interest Expense and Financing Fee [Line Items]</t>
        </is>
      </c>
    </row>
    <row r="23">
      <c r="A23" s="3" t="inlineStr">
        <is>
          <t>Financing fees</t>
        </is>
      </c>
      <c r="B23" s="4" t="n">
        <v>25</v>
      </c>
    </row>
    <row r="24">
      <c r="A24" s="3" t="inlineStr">
        <is>
          <t>Fees | Revolving Credit Facility</t>
        </is>
      </c>
    </row>
    <row r="25">
      <c r="A25" s="5" t="inlineStr">
        <is>
          <t>Interest Expense and Financing Fee [Line Items]</t>
        </is>
      </c>
    </row>
    <row r="26">
      <c r="A26" s="3" t="inlineStr">
        <is>
          <t>Amortization costs</t>
        </is>
      </c>
      <c r="B26" s="4" t="n">
        <v>11</v>
      </c>
    </row>
    <row r="27">
      <c r="A27" s="3" t="inlineStr">
        <is>
          <t>Fees | Term Loan</t>
        </is>
      </c>
    </row>
    <row r="28">
      <c r="A28" s="5" t="inlineStr">
        <is>
          <t>Interest Expense and Financing Fee [Line Items]</t>
        </is>
      </c>
    </row>
    <row r="29">
      <c r="A29" s="3" t="inlineStr">
        <is>
          <t>Amortization costs</t>
        </is>
      </c>
      <c r="B29" s="6" t="n">
        <v>1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34" customWidth="1" min="2" max="2"/>
    <col width="30" customWidth="1" min="3" max="3"/>
  </cols>
  <sheetData>
    <row r="1">
      <c r="A1" s="1" t="inlineStr">
        <is>
          <t>STOCKHOLDERS' EQUITY - Common Stock (Details)</t>
        </is>
      </c>
      <c r="B1" s="2" t="inlineStr">
        <is>
          <t>3 Months Ended</t>
        </is>
      </c>
    </row>
    <row r="2">
      <c r="B2" s="2" t="inlineStr">
        <is>
          <t>Mar. 31, 2022Vote$ / sharesshares</t>
        </is>
      </c>
      <c r="C2" s="2" t="inlineStr">
        <is>
          <t>Dec. 31, 2021$ / sharesshares</t>
        </is>
      </c>
    </row>
    <row r="3">
      <c r="A3" s="5" t="inlineStr">
        <is>
          <t>STOCKHOLDERS' EQUITY</t>
        </is>
      </c>
    </row>
    <row r="4">
      <c r="A4" s="3" t="inlineStr">
        <is>
          <t>Common stock authorized</t>
        </is>
      </c>
      <c r="B4" s="4" t="n">
        <v>50000000</v>
      </c>
      <c r="C4" s="4" t="n">
        <v>50000000</v>
      </c>
    </row>
    <row r="5">
      <c r="A5" s="3" t="inlineStr">
        <is>
          <t>Common stock issued</t>
        </is>
      </c>
      <c r="B5" s="4" t="n">
        <v>11318344</v>
      </c>
      <c r="C5" s="4" t="n">
        <v>11316344</v>
      </c>
    </row>
    <row r="6">
      <c r="A6" s="3" t="inlineStr">
        <is>
          <t>Common stock outstanding</t>
        </is>
      </c>
      <c r="B6" s="4" t="n">
        <v>11318344</v>
      </c>
      <c r="C6" s="4" t="n">
        <v>11316344</v>
      </c>
    </row>
    <row r="7">
      <c r="A7" s="3" t="inlineStr">
        <is>
          <t>Par value | $ / shares</t>
        </is>
      </c>
      <c r="B7" s="7" t="n">
        <v>0.0001</v>
      </c>
      <c r="C7" s="7" t="n">
        <v>0.0001</v>
      </c>
    </row>
    <row r="8">
      <c r="A8" s="3" t="inlineStr">
        <is>
          <t>Number of votes per share | Vote</t>
        </is>
      </c>
      <c r="B8" s="4" t="n">
        <v>1</v>
      </c>
    </row>
    <row r="9">
      <c r="A9" s="3" t="inlineStr">
        <is>
          <t>Voting rights ratio</t>
        </is>
      </c>
      <c r="B9" s="10" t="n">
        <v>1.1</v>
      </c>
    </row>
    <row r="10">
      <c r="A10" s="3" t="inlineStr">
        <is>
          <t>Common Stock A</t>
        </is>
      </c>
    </row>
    <row r="11">
      <c r="A11" s="5" t="inlineStr">
        <is>
          <t>STOCKHOLDERS' EQUITY</t>
        </is>
      </c>
    </row>
    <row r="12">
      <c r="A12" s="3" t="inlineStr">
        <is>
          <t>Common stock authorized</t>
        </is>
      </c>
      <c r="B12" s="4" t="n">
        <v>50000000</v>
      </c>
      <c r="C12" s="4" t="n">
        <v>50000000</v>
      </c>
    </row>
    <row r="13">
      <c r="A13" s="3" t="inlineStr">
        <is>
          <t>Common stock issued</t>
        </is>
      </c>
      <c r="B13" s="4" t="n">
        <v>6000000</v>
      </c>
      <c r="C13" s="4" t="n">
        <v>6000000</v>
      </c>
    </row>
    <row r="14">
      <c r="A14" s="3" t="inlineStr">
        <is>
          <t>Common stock outstanding</t>
        </is>
      </c>
      <c r="B14" s="4" t="n">
        <v>6000000</v>
      </c>
      <c r="C14" s="4" t="n">
        <v>6000000</v>
      </c>
    </row>
    <row r="15">
      <c r="A15" s="3" t="inlineStr">
        <is>
          <t>Par value | $ / shares</t>
        </is>
      </c>
      <c r="B15" s="7" t="n">
        <v>0.0001</v>
      </c>
      <c r="C15" s="7" t="n">
        <v>0.00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0" customWidth="1" min="2" max="2"/>
    <col width="21" customWidth="1" min="3" max="3"/>
    <col width="41" customWidth="1" min="4" max="4"/>
  </cols>
  <sheetData>
    <row r="1">
      <c r="A1" s="1" t="inlineStr">
        <is>
          <t>STOCKHOLDERS EQUITY - Cumulative Convertible Class A Preferred Offering (Details) $ / shares in Units, $ in Thousands</t>
        </is>
      </c>
      <c r="B1" s="2" t="inlineStr">
        <is>
          <t>Nov. 16, 2021shares</t>
        </is>
      </c>
      <c r="C1" s="2" t="inlineStr">
        <is>
          <t>Mar. 31, 2021USD ($)</t>
        </is>
      </c>
      <c r="D1" s="2" t="inlineStr">
        <is>
          <t>Mar. 31, 2022USD ($)item$ / sharesshares</t>
        </is>
      </c>
    </row>
    <row r="2">
      <c r="A2" s="5" t="inlineStr">
        <is>
          <t>Class of Stock [Line Items]</t>
        </is>
      </c>
    </row>
    <row r="3">
      <c r="A3" s="3" t="inlineStr">
        <is>
          <t>Percent of discount on share price</t>
        </is>
      </c>
      <c r="C3" s="3" t="inlineStr">
        <is>
          <t>7.50%</t>
        </is>
      </c>
    </row>
    <row r="4">
      <c r="A4" s="3" t="inlineStr">
        <is>
          <t>Number of trading days prior to exchange</t>
        </is>
      </c>
      <c r="C4" s="3" t="inlineStr">
        <is>
          <t>10 days</t>
        </is>
      </c>
    </row>
    <row r="5">
      <c r="A5" s="3" t="inlineStr">
        <is>
          <t>Other expenses</t>
        </is>
      </c>
      <c r="D5" s="6" t="n">
        <v>371</v>
      </c>
    </row>
    <row r="6">
      <c r="A6" s="3" t="inlineStr">
        <is>
          <t>Cumulative Convertible Class A Preferred Stock</t>
        </is>
      </c>
    </row>
    <row r="7">
      <c r="A7" s="5" t="inlineStr">
        <is>
          <t>Class of Stock [Line Items]</t>
        </is>
      </c>
    </row>
    <row r="8">
      <c r="A8" s="3" t="inlineStr">
        <is>
          <t>Preferred stock dividend rate</t>
        </is>
      </c>
      <c r="C8" s="3" t="inlineStr">
        <is>
          <t>8.00%</t>
        </is>
      </c>
      <c r="D8" s="3" t="inlineStr">
        <is>
          <t>8.00%</t>
        </is>
      </c>
    </row>
    <row r="9">
      <c r="A9" s="3" t="inlineStr">
        <is>
          <t>Preferred stock conversion extension term</t>
        </is>
      </c>
      <c r="C9" s="3" t="inlineStr">
        <is>
          <t>6 months</t>
        </is>
      </c>
    </row>
    <row r="10">
      <c r="A10" s="3" t="inlineStr">
        <is>
          <t>Preferred stock conversion financing amount trigger</t>
        </is>
      </c>
      <c r="C10" s="6" t="n">
        <v>25000</v>
      </c>
    </row>
    <row r="11">
      <c r="A11" s="3" t="inlineStr">
        <is>
          <t>Percent of discount on share price</t>
        </is>
      </c>
      <c r="C11" s="3" t="inlineStr">
        <is>
          <t>15.00%</t>
        </is>
      </c>
    </row>
    <row r="12">
      <c r="A12" s="3" t="inlineStr">
        <is>
          <t>Number of closings | item</t>
        </is>
      </c>
      <c r="D12" s="4" t="n">
        <v>5</v>
      </c>
    </row>
    <row r="13">
      <c r="A13" s="3" t="inlineStr">
        <is>
          <t>Number of common stock shares issued | shares</t>
        </is>
      </c>
      <c r="D13" s="4" t="n">
        <v>758680</v>
      </c>
    </row>
    <row r="14">
      <c r="A14" s="3" t="inlineStr">
        <is>
          <t>Issue price | $ / shares</t>
        </is>
      </c>
      <c r="D14" s="6" t="n">
        <v>25</v>
      </c>
    </row>
    <row r="15">
      <c r="A15" s="3" t="inlineStr">
        <is>
          <t>Gross proceeds</t>
        </is>
      </c>
      <c r="D15" s="6" t="n">
        <v>19000</v>
      </c>
    </row>
    <row r="16">
      <c r="A16" s="3" t="inlineStr">
        <is>
          <t>Placement agent fees</t>
        </is>
      </c>
      <c r="D16" s="4" t="n">
        <v>1900</v>
      </c>
    </row>
    <row r="17">
      <c r="A17" s="3" t="inlineStr">
        <is>
          <t>Other expenses</t>
        </is>
      </c>
      <c r="D17" s="4" t="n">
        <v>100</v>
      </c>
    </row>
    <row r="18">
      <c r="A18" s="3" t="inlineStr">
        <is>
          <t>Net proceeds</t>
        </is>
      </c>
      <c r="D18" s="6" t="n">
        <v>17000</v>
      </c>
    </row>
    <row r="19">
      <c r="A19" s="3" t="inlineStr">
        <is>
          <t>Conversion of stock, shares issued | shares</t>
        </is>
      </c>
      <c r="B19" s="4" t="n">
        <v>2231346</v>
      </c>
    </row>
    <row r="20">
      <c r="A20" s="3" t="inlineStr">
        <is>
          <t>Cumulative Convertible Class A Preferred Stock | Minimum</t>
        </is>
      </c>
    </row>
    <row r="21">
      <c r="A21" s="5" t="inlineStr">
        <is>
          <t>Class of Stock [Line Items]</t>
        </is>
      </c>
    </row>
    <row r="22">
      <c r="A22" s="3" t="inlineStr">
        <is>
          <t>Convertible preferred stock, value authorized</t>
        </is>
      </c>
      <c r="C22" s="6" t="n">
        <v>12500</v>
      </c>
    </row>
    <row r="23">
      <c r="A23" s="3" t="inlineStr">
        <is>
          <t>Cumulative Convertible Class A Preferred Stock | Maximum</t>
        </is>
      </c>
    </row>
    <row r="24">
      <c r="A24" s="5" t="inlineStr">
        <is>
          <t>Class of Stock [Line Items]</t>
        </is>
      </c>
    </row>
    <row r="25">
      <c r="A25" s="3" t="inlineStr">
        <is>
          <t>Convertible preferred stock, value authorized</t>
        </is>
      </c>
      <c r="C25" s="6" t="n">
        <v>3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SHARE BASED COMPENSATION - 2015 Stock Plan (Details) - Stock Options - USD ($)</t>
        </is>
      </c>
      <c r="B1" s="2" t="inlineStr">
        <is>
          <t>3 Months Ended</t>
        </is>
      </c>
      <c r="D1" s="2" t="inlineStr">
        <is>
          <t>12 Months Ended</t>
        </is>
      </c>
    </row>
    <row r="2">
      <c r="B2" s="2" t="inlineStr">
        <is>
          <t>Mar. 31, 2022</t>
        </is>
      </c>
      <c r="C2" s="2" t="inlineStr">
        <is>
          <t>Mar. 31, 2021</t>
        </is>
      </c>
      <c r="D2" s="2" t="inlineStr">
        <is>
          <t>Dec. 31, 2015</t>
        </is>
      </c>
    </row>
    <row r="3">
      <c r="A3" s="5" t="inlineStr">
        <is>
          <t>SHARE BASED COMPENSATION</t>
        </is>
      </c>
    </row>
    <row r="4">
      <c r="A4" s="3" t="inlineStr">
        <is>
          <t>Number of shares available for issuance</t>
        </is>
      </c>
      <c r="B4" s="4" t="n">
        <v>353411</v>
      </c>
    </row>
    <row r="5">
      <c r="A5" s="3" t="inlineStr">
        <is>
          <t>Share-based Payment Arrangement, Expense</t>
        </is>
      </c>
      <c r="B5" s="6" t="n">
        <v>6838</v>
      </c>
      <c r="C5" s="6" t="n">
        <v>21486</v>
      </c>
    </row>
    <row r="6">
      <c r="A6" s="3" t="inlineStr">
        <is>
          <t>Stock Plan 2015 [Member]</t>
        </is>
      </c>
    </row>
    <row r="7">
      <c r="A7" s="5" t="inlineStr">
        <is>
          <t>SHARE BASED COMPENSATION</t>
        </is>
      </c>
    </row>
    <row r="8">
      <c r="A8" s="3" t="inlineStr">
        <is>
          <t>Number of shares authorized for grant</t>
        </is>
      </c>
      <c r="D8" s="4" t="n">
        <v>3000000</v>
      </c>
    </row>
    <row r="9">
      <c r="A9" s="3" t="inlineStr">
        <is>
          <t>Number of additional shares authorized for grant</t>
        </is>
      </c>
      <c r="D9" s="4" t="n">
        <v>1642857</v>
      </c>
    </row>
    <row r="10">
      <c r="A10" s="3" t="inlineStr">
        <is>
          <t>Share-based Payment Arrangement, Expense</t>
        </is>
      </c>
      <c r="B10" s="6" t="n">
        <v>800000</v>
      </c>
      <c r="C10" s="6" t="n">
        <v>2148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25" customWidth="1" min="2" max="2"/>
    <col width="14" customWidth="1" min="3" max="3"/>
    <col width="24" customWidth="1" min="4" max="4"/>
  </cols>
  <sheetData>
    <row r="1">
      <c r="A1" s="1" t="inlineStr">
        <is>
          <t>SHARE BASED COMPENSATION - Stock Options (Details) - Stock Options - USD ($)</t>
        </is>
      </c>
      <c r="B1" s="2" t="inlineStr">
        <is>
          <t>3 Months Ended</t>
        </is>
      </c>
      <c r="D1" s="2" t="inlineStr">
        <is>
          <t>12 Months Ended</t>
        </is>
      </c>
    </row>
    <row r="2">
      <c r="B2" s="2" t="inlineStr">
        <is>
          <t>Mar. 31, 2022</t>
        </is>
      </c>
      <c r="C2" s="2" t="inlineStr">
        <is>
          <t>Mar. 31, 2021</t>
        </is>
      </c>
      <c r="D2" s="2" t="inlineStr">
        <is>
          <t>Dec. 31, 2021</t>
        </is>
      </c>
    </row>
    <row r="3">
      <c r="A3" s="5" t="inlineStr">
        <is>
          <t>Number of shares</t>
        </is>
      </c>
    </row>
    <row r="4">
      <c r="A4" s="3" t="inlineStr">
        <is>
          <t>Outstanding options - beginning</t>
        </is>
      </c>
      <c r="B4" s="4" t="n">
        <v>2104334</v>
      </c>
    </row>
    <row r="5">
      <c r="A5" s="3" t="inlineStr">
        <is>
          <t>Granted</t>
        </is>
      </c>
      <c r="B5" s="4" t="n">
        <v>10000</v>
      </c>
      <c r="C5" s="4" t="n">
        <v>10000</v>
      </c>
    </row>
    <row r="6">
      <c r="A6" s="3" t="inlineStr">
        <is>
          <t>Forfeited</t>
        </is>
      </c>
      <c r="B6" s="4" t="n">
        <v>2750</v>
      </c>
    </row>
    <row r="7">
      <c r="A7" s="3" t="inlineStr">
        <is>
          <t>Outstanding options - ending</t>
        </is>
      </c>
      <c r="B7" s="4" t="n">
        <v>2111584</v>
      </c>
      <c r="D7" s="4" t="n">
        <v>2104334</v>
      </c>
    </row>
    <row r="8">
      <c r="A8" s="3" t="inlineStr">
        <is>
          <t>Options vested and exercisable at March 31, 2022</t>
        </is>
      </c>
      <c r="B8" s="4" t="n">
        <v>2051584</v>
      </c>
    </row>
    <row r="9">
      <c r="A9" s="5" t="inlineStr">
        <is>
          <t>Weighted average exercise price</t>
        </is>
      </c>
    </row>
    <row r="10">
      <c r="A10" s="3" t="inlineStr">
        <is>
          <t>Outstanding options - beginning</t>
        </is>
      </c>
      <c r="B10" s="8" t="n">
        <v>0.79</v>
      </c>
    </row>
    <row r="11">
      <c r="A11" s="3" t="inlineStr">
        <is>
          <t>Exercised</t>
        </is>
      </c>
      <c r="B11" s="11" t="n">
        <v>1.39</v>
      </c>
    </row>
    <row r="12">
      <c r="A12" s="3" t="inlineStr">
        <is>
          <t>Forfeited</t>
        </is>
      </c>
      <c r="B12" s="11" t="n">
        <v>1.39</v>
      </c>
    </row>
    <row r="13">
      <c r="A13" s="3" t="inlineStr">
        <is>
          <t>Outstanding options - ending</t>
        </is>
      </c>
      <c r="B13" s="11" t="n">
        <v>0.79</v>
      </c>
      <c r="D13" s="8" t="n">
        <v>0.79</v>
      </c>
    </row>
    <row r="14">
      <c r="A14" s="3" t="inlineStr">
        <is>
          <t>Options vested and exercisable at March 31, 2022</t>
        </is>
      </c>
      <c r="B14" s="8" t="n">
        <v>0.77</v>
      </c>
    </row>
    <row r="15">
      <c r="A15" s="5" t="inlineStr">
        <is>
          <t>Total weighted average intrinsic value</t>
        </is>
      </c>
    </row>
    <row r="16">
      <c r="A16" s="3" t="inlineStr">
        <is>
          <t>Outstanding options at - beginning</t>
        </is>
      </c>
      <c r="B16" s="6" t="n">
        <v>9661393</v>
      </c>
    </row>
    <row r="17">
      <c r="A17" s="3" t="inlineStr">
        <is>
          <t>Forfeited</t>
        </is>
      </c>
      <c r="B17" s="4" t="n">
        <v>9460</v>
      </c>
    </row>
    <row r="18">
      <c r="A18" s="3" t="inlineStr">
        <is>
          <t>Outstanding options - ending</t>
        </is>
      </c>
      <c r="B18" s="4" t="n">
        <v>8528949</v>
      </c>
      <c r="D18" s="6" t="n">
        <v>9661393</v>
      </c>
    </row>
    <row r="19">
      <c r="A19" s="3" t="inlineStr">
        <is>
          <t>Options vested and exercisable at March 31, 2022</t>
        </is>
      </c>
      <c r="B19" s="6" t="n">
        <v>8321611</v>
      </c>
    </row>
    <row r="20">
      <c r="A20" s="3" t="inlineStr">
        <is>
          <t>Outstanding options, Weighted average remaining contractual life (years)</t>
        </is>
      </c>
      <c r="B20" s="3" t="inlineStr">
        <is>
          <t>4 years 5 months 8 days</t>
        </is>
      </c>
      <c r="D20" s="3" t="inlineStr">
        <is>
          <t>4 years 8 months 4 days</t>
        </is>
      </c>
    </row>
    <row r="21">
      <c r="A21" s="3" t="inlineStr">
        <is>
          <t>Exercised</t>
        </is>
      </c>
      <c r="B21" s="3" t="inlineStr">
        <is>
          <t>7 years 2 months 8 days</t>
        </is>
      </c>
    </row>
    <row r="22">
      <c r="A22" s="3" t="inlineStr">
        <is>
          <t>Options vested and exercisable at March 31, 2022</t>
        </is>
      </c>
      <c r="B22" s="3" t="inlineStr">
        <is>
          <t>4 years 4 months 13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 BASED COMPENSATION - Stock Options - Additional information (Details) - USD ($)</t>
        </is>
      </c>
      <c r="B1" s="2" t="inlineStr">
        <is>
          <t>3 Months Ended</t>
        </is>
      </c>
    </row>
    <row r="2">
      <c r="B2" s="2" t="inlineStr">
        <is>
          <t>Mar. 31, 2022</t>
        </is>
      </c>
      <c r="C2" s="2" t="inlineStr">
        <is>
          <t>Mar. 31, 2021</t>
        </is>
      </c>
    </row>
    <row r="3">
      <c r="A3" s="5" t="inlineStr">
        <is>
          <t>SHARE BASED COMPENSATION</t>
        </is>
      </c>
    </row>
    <row r="4">
      <c r="A4" s="3" t="inlineStr">
        <is>
          <t>Proceeds from the exercise of options</t>
        </is>
      </c>
      <c r="C4" s="6" t="n">
        <v>7000</v>
      </c>
    </row>
    <row r="5">
      <c r="A5" s="3" t="inlineStr">
        <is>
          <t>Stock Options</t>
        </is>
      </c>
    </row>
    <row r="6">
      <c r="A6" s="5" t="inlineStr">
        <is>
          <t>SHARE BASED COMPENSATION</t>
        </is>
      </c>
    </row>
    <row r="7">
      <c r="A7" s="3" t="inlineStr">
        <is>
          <t>Granted</t>
        </is>
      </c>
      <c r="B7" s="4" t="n">
        <v>10000</v>
      </c>
      <c r="C7" s="4" t="n">
        <v>10000</v>
      </c>
    </row>
    <row r="8">
      <c r="A8" s="3" t="inlineStr">
        <is>
          <t>Proceeds from the exercise of options</t>
        </is>
      </c>
      <c r="C8" s="6" t="n">
        <v>6800</v>
      </c>
    </row>
    <row r="9">
      <c r="A9" s="3" t="inlineStr">
        <is>
          <t>Share based compensation expense</t>
        </is>
      </c>
      <c r="B9" s="6" t="n">
        <v>6838</v>
      </c>
      <c r="C9" s="6" t="n">
        <v>21486</v>
      </c>
    </row>
    <row r="10">
      <c r="A10" s="3" t="inlineStr">
        <is>
          <t>Unrecognized stock-based compensation expense</t>
        </is>
      </c>
      <c r="B10" s="6" t="n">
        <v>13284</v>
      </c>
    </row>
    <row r="11">
      <c r="A11" s="3" t="inlineStr">
        <is>
          <t>Unrecognized stock-based compensation expense recognition period</t>
        </is>
      </c>
      <c r="B11" s="3" t="inlineStr">
        <is>
          <t>9 months 25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 BASED COMPENSATION - Restricted Stock Units (Details) - Restricted stock units - USD ($)</t>
        </is>
      </c>
      <c r="B1" s="2" t="inlineStr">
        <is>
          <t>3 Months Ended</t>
        </is>
      </c>
    </row>
    <row r="2">
      <c r="B2" s="2" t="inlineStr">
        <is>
          <t>Mar. 31, 2022</t>
        </is>
      </c>
      <c r="C2" s="2" t="inlineStr">
        <is>
          <t>Mar. 31, 2021</t>
        </is>
      </c>
      <c r="D2" s="2" t="inlineStr">
        <is>
          <t>Mar. 31, 2012</t>
        </is>
      </c>
    </row>
    <row r="3">
      <c r="A3" s="5" t="inlineStr">
        <is>
          <t>Number of units</t>
        </is>
      </c>
    </row>
    <row r="4">
      <c r="A4" s="3" t="inlineStr">
        <is>
          <t>Unvested balance - beginning</t>
        </is>
      </c>
      <c r="B4" s="4" t="n">
        <v>715030</v>
      </c>
    </row>
    <row r="5">
      <c r="A5" s="3" t="inlineStr">
        <is>
          <t>Granted</t>
        </is>
      </c>
      <c r="B5" s="4" t="n">
        <v>675000</v>
      </c>
    </row>
    <row r="6">
      <c r="A6" s="3" t="inlineStr">
        <is>
          <t>Vested</t>
        </is>
      </c>
      <c r="B6" s="4" t="n">
        <v>-2000</v>
      </c>
    </row>
    <row r="7">
      <c r="A7" s="3" t="inlineStr">
        <is>
          <t>Forfeited</t>
        </is>
      </c>
      <c r="B7" s="4" t="n">
        <v>-10000</v>
      </c>
    </row>
    <row r="8">
      <c r="A8" s="3" t="inlineStr">
        <is>
          <t>Unvested balance - ending</t>
        </is>
      </c>
      <c r="B8" s="4" t="n">
        <v>1378030</v>
      </c>
    </row>
    <row r="9">
      <c r="A9" s="5" t="inlineStr">
        <is>
          <t>Weighted average exercise price</t>
        </is>
      </c>
    </row>
    <row r="10">
      <c r="A10" s="3" t="inlineStr">
        <is>
          <t>Unvested balance - beginning</t>
        </is>
      </c>
      <c r="B10" s="8" t="n">
        <v>4.12</v>
      </c>
    </row>
    <row r="11">
      <c r="A11" s="3" t="inlineStr">
        <is>
          <t>Granted</t>
        </is>
      </c>
      <c r="B11" s="11" t="n">
        <v>5.06</v>
      </c>
    </row>
    <row r="12">
      <c r="A12" s="3" t="inlineStr">
        <is>
          <t>Vested</t>
        </is>
      </c>
      <c r="B12" s="11" t="n">
        <v>3.37</v>
      </c>
    </row>
    <row r="13">
      <c r="A13" s="3" t="inlineStr">
        <is>
          <t>Forfeited</t>
        </is>
      </c>
      <c r="B13" s="11" t="n">
        <v>5.02</v>
      </c>
    </row>
    <row r="14">
      <c r="A14" s="3" t="inlineStr">
        <is>
          <t>Unvested balance - ending</t>
        </is>
      </c>
      <c r="B14" s="8" t="n">
        <v>4.58</v>
      </c>
    </row>
    <row r="15">
      <c r="A15" s="3" t="inlineStr">
        <is>
          <t>Number of units issued</t>
        </is>
      </c>
      <c r="B15" s="4" t="n">
        <v>2000</v>
      </c>
    </row>
    <row r="16">
      <c r="A16" s="3" t="inlineStr">
        <is>
          <t>Aggregate fair market value</t>
        </is>
      </c>
      <c r="B16" s="6" t="n">
        <v>6740</v>
      </c>
    </row>
    <row r="17">
      <c r="A17" s="3" t="inlineStr">
        <is>
          <t>Share based compensation expense</t>
        </is>
      </c>
      <c r="B17" s="6" t="n">
        <v>800000</v>
      </c>
      <c r="C17" s="6" t="n">
        <v>0</v>
      </c>
    </row>
    <row r="18">
      <c r="A18" s="3" t="inlineStr">
        <is>
          <t>Number of unvested shares outstanding</t>
        </is>
      </c>
      <c r="B18" s="4" t="n">
        <v>1378030</v>
      </c>
      <c r="D18" s="4" t="n">
        <v>1378030</v>
      </c>
    </row>
    <row r="19">
      <c r="A19" s="3" t="inlineStr">
        <is>
          <t>Unrecognized stock-based compensation expense</t>
        </is>
      </c>
      <c r="D19" s="6" t="n">
        <v>36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PLAN OF BUSINESS OPERATIONS</t>
        </is>
      </c>
      <c r="B1" s="2" t="inlineStr">
        <is>
          <t>3 Months Ended</t>
        </is>
      </c>
    </row>
    <row r="2">
      <c r="B2" s="2" t="inlineStr">
        <is>
          <t>Mar. 31, 2022</t>
        </is>
      </c>
    </row>
    <row r="3">
      <c r="A3" s="5" t="inlineStr">
        <is>
          <t>ORGANIZATION AND PLAN OF BUSINESS OPERATIONS</t>
        </is>
      </c>
    </row>
    <row r="4">
      <c r="A4" s="3" t="inlineStr">
        <is>
          <t>ORGANIZATION AND PLAN OF BUSINESS OPERATIONS</t>
        </is>
      </c>
      <c r="B4" s="3" t="inlineStr">
        <is>
          <t>NOTE 1. ORGANIZATION AND PLAN OF BUSINESS OPERATIONS Journey Medical Corporation (collectively “Journey” or the “Company”) was formed on July 18, 2014. The Company is a commercial-stage pharmaceutical company that focuses on the development and commercialization of pharmaceutical products for the treatment of dermatological conditions. The Company’s current product portfolio includes nine branded and three authorized generic prescription drugs for dermatological conditions that are marketed in the U.S. The Company acquires rights to future products by licensing or otherwise acquiring an ownership interest in, funding the research and development of, and eventually commercializing, the products through their exclusive field sales organization. As of March 31, 2022 and December 31, 2021, the Company was a majority-owned subsidiary of Fortress Biotech, Inc. (“Fortress” or “Parent”). All dollar amounts discussed in these Notes to Unaudited Condensed Consolidated Financial Statements are in thousands of U.S. dollars, except for per share amounts, and unless otherwise indicated. Liquidity and Capital Resources At March 31, 2022, the Company had $41.3 million in cash and cash equivalents as compared to $49.1 million at December 31, 2021. On November 16, 2021, the Company completed an initial public offering (collectively the “Journey IPO” or “IPO”) of its Common Stock, par value $0.0001 (“Common Stock”), which resulted in net proceeds of approximately $30.6 million, after deducting underwriting discounts and other offering costs. Prior the Company's IPO, the Company's operations were primarily financed through a working capital note from Fortress, referred to herein as the "Fortress Note," cash generated by operations and cash raised in the Company's private offering of 8% Cumulative Convertible Class A Preferred Stock ("Class A Preferred Stock"). In connection with the closing of the Company's IPO on November 16, 2021, the Company issued 2,231,346 shares of Common Stock resulting from the conversion of all of the Class A Preferred Stock. In addition, the Fortress Note was converted into 1,610,467 shares of Journey Common Stock at the Journey IPO price of $10.00 per share. The Company also has access to a $30.0 million East West Bank (“EWB”) borrowing facility, which includes a $10.0 revolving line of credit (with zero outstanding at March 31, 2022), and a $20.0 million term loan with both maturing on January 12, 2026. In January 2022, the Company borrowed $15.0 million against the term loan. Through June 12, 2023, the Company has the option to borrow an additional $5 million under another term loan facility. For the next twelve months from the issuance of these financial statements, the Company will be able to fund its operations through a combination of existing cash and cash equivalents generated from operations and the EWB borrowing facility. The Company regularly evaluates market conditions, its liquidity profile, and various financing alternatives for opportunities to enhance its capital structure. The Company may seek to raise capital through debt or equity financings to expand its product portfolio. If such funding is not available or not available on terms acceptable to the Company, the Company’s current plans for expansion of its product portfolio will be curtail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AND SIGNIFICANT CUSTOMERS - Disaggregation of net revenues (Details) - USD ($) $ in Thousands</t>
        </is>
      </c>
      <c r="B1" s="2" t="inlineStr">
        <is>
          <t>3 Months Ended</t>
        </is>
      </c>
    </row>
    <row r="2">
      <c r="B2" s="2" t="inlineStr">
        <is>
          <t>Mar. 31, 2022</t>
        </is>
      </c>
      <c r="C2" s="2" t="inlineStr">
        <is>
          <t>Mar. 31, 2021</t>
        </is>
      </c>
    </row>
    <row r="3">
      <c r="A3" s="5" t="inlineStr">
        <is>
          <t>BASIS OF PRESENTATION AND SUMMARY OF SIGNIFICANT ACCOUNTING POLICIES</t>
        </is>
      </c>
    </row>
    <row r="4">
      <c r="A4" s="3" t="inlineStr">
        <is>
          <t>Product revenue, net</t>
        </is>
      </c>
      <c r="B4" s="6" t="n">
        <v>20796</v>
      </c>
      <c r="C4" s="6" t="n">
        <v>10719</v>
      </c>
    </row>
    <row r="5">
      <c r="A5" s="3" t="inlineStr">
        <is>
          <t>Qbrexa</t>
        </is>
      </c>
    </row>
    <row r="6">
      <c r="A6" s="5" t="inlineStr">
        <is>
          <t>BASIS OF PRESENTATION AND SUMMARY OF SIGNIFICANT ACCOUNTING POLICIES</t>
        </is>
      </c>
    </row>
    <row r="7">
      <c r="A7" s="3" t="inlineStr">
        <is>
          <t>Product revenue, net</t>
        </is>
      </c>
      <c r="B7" s="4" t="n">
        <v>7376</v>
      </c>
    </row>
    <row r="8">
      <c r="A8" s="3" t="inlineStr">
        <is>
          <t>Accutane</t>
        </is>
      </c>
    </row>
    <row r="9">
      <c r="A9" s="5" t="inlineStr">
        <is>
          <t>BASIS OF PRESENTATION AND SUMMARY OF SIGNIFICANT ACCOUNTING POLICIES</t>
        </is>
      </c>
    </row>
    <row r="10">
      <c r="A10" s="3" t="inlineStr">
        <is>
          <t>Product revenue, net</t>
        </is>
      </c>
      <c r="B10" s="4" t="n">
        <v>4907</v>
      </c>
      <c r="C10" s="4" t="n">
        <v>196</v>
      </c>
    </row>
    <row r="11">
      <c r="A11" s="3" t="inlineStr">
        <is>
          <t>Amzeeq</t>
        </is>
      </c>
    </row>
    <row r="12">
      <c r="A12" s="5" t="inlineStr">
        <is>
          <t>BASIS OF PRESENTATION AND SUMMARY OF SIGNIFICANT ACCOUNTING POLICIES</t>
        </is>
      </c>
    </row>
    <row r="13">
      <c r="A13" s="3" t="inlineStr">
        <is>
          <t>Product revenue, net</t>
        </is>
      </c>
      <c r="B13" s="4" t="n">
        <v>3466</v>
      </c>
    </row>
    <row r="14">
      <c r="A14" s="3" t="inlineStr">
        <is>
          <t>Targadox</t>
        </is>
      </c>
    </row>
    <row r="15">
      <c r="A15" s="5" t="inlineStr">
        <is>
          <t>BASIS OF PRESENTATION AND SUMMARY OF SIGNIFICANT ACCOUNTING POLICIES</t>
        </is>
      </c>
    </row>
    <row r="16">
      <c r="A16" s="3" t="inlineStr">
        <is>
          <t>Product revenue, net</t>
        </is>
      </c>
      <c r="B16" s="4" t="n">
        <v>2634</v>
      </c>
      <c r="C16" s="4" t="n">
        <v>7199</v>
      </c>
    </row>
    <row r="17">
      <c r="A17" s="3" t="inlineStr">
        <is>
          <t>Ximino</t>
        </is>
      </c>
    </row>
    <row r="18">
      <c r="A18" s="5" t="inlineStr">
        <is>
          <t>BASIS OF PRESENTATION AND SUMMARY OF SIGNIFICANT ACCOUNTING POLICIES</t>
        </is>
      </c>
    </row>
    <row r="19">
      <c r="A19" s="3" t="inlineStr">
        <is>
          <t>Product revenue, net</t>
        </is>
      </c>
      <c r="B19" s="4" t="n">
        <v>967</v>
      </c>
      <c r="C19" s="4" t="n">
        <v>2100</v>
      </c>
    </row>
    <row r="20">
      <c r="A20" s="3" t="inlineStr">
        <is>
          <t>Zilxi</t>
        </is>
      </c>
    </row>
    <row r="21">
      <c r="A21" s="5" t="inlineStr">
        <is>
          <t>BASIS OF PRESENTATION AND SUMMARY OF SIGNIFICANT ACCOUNTING POLICIES</t>
        </is>
      </c>
    </row>
    <row r="22">
      <c r="A22" s="3" t="inlineStr">
        <is>
          <t>Product revenue, net</t>
        </is>
      </c>
      <c r="B22" s="4" t="n">
        <v>741</v>
      </c>
    </row>
    <row r="23">
      <c r="A23" s="3" t="inlineStr">
        <is>
          <t>Exelderm</t>
        </is>
      </c>
    </row>
    <row r="24">
      <c r="A24" s="5" t="inlineStr">
        <is>
          <t>BASIS OF PRESENTATION AND SUMMARY OF SIGNIFICANT ACCOUNTING POLICIES</t>
        </is>
      </c>
    </row>
    <row r="25">
      <c r="A25" s="3" t="inlineStr">
        <is>
          <t>Product revenue, net</t>
        </is>
      </c>
      <c r="B25" s="4" t="n">
        <v>704</v>
      </c>
      <c r="C25" s="4" t="n">
        <v>1217</v>
      </c>
    </row>
    <row r="26">
      <c r="A26" s="3" t="inlineStr">
        <is>
          <t>Other branded products</t>
        </is>
      </c>
    </row>
    <row r="27">
      <c r="A27" s="5" t="inlineStr">
        <is>
          <t>BASIS OF PRESENTATION AND SUMMARY OF SIGNIFICANT ACCOUNTING POLICIES</t>
        </is>
      </c>
    </row>
    <row r="28">
      <c r="A28" s="3" t="inlineStr">
        <is>
          <t>Product revenue, net</t>
        </is>
      </c>
      <c r="B28" s="6" t="n">
        <v>1</v>
      </c>
      <c r="C28" s="6" t="n">
        <v>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AND SIGNIFICANT CUSTOMERS - Significant Customers (Details) - Accounts Receivable [Member] - Credit Concentration Risk [Member] - customer</t>
        </is>
      </c>
      <c r="B1" s="2" t="inlineStr">
        <is>
          <t>Mar. 31, 2022</t>
        </is>
      </c>
      <c r="C1" s="2" t="inlineStr">
        <is>
          <t>Dec. 31, 2021</t>
        </is>
      </c>
    </row>
    <row r="2">
      <c r="A2" s="3" t="inlineStr">
        <is>
          <t>Two Customers [Member]</t>
        </is>
      </c>
    </row>
    <row r="3">
      <c r="A3" s="5" t="inlineStr">
        <is>
          <t>REVENUES FROM CONTRACTS AND SIGNIFICANT CUSTOMERS</t>
        </is>
      </c>
    </row>
    <row r="4">
      <c r="A4" s="3" t="inlineStr">
        <is>
          <t>Number of Customers</t>
        </is>
      </c>
      <c r="B4" s="4" t="n">
        <v>2</v>
      </c>
      <c r="C4" s="4" t="n">
        <v>2</v>
      </c>
    </row>
    <row r="5">
      <c r="A5" s="3" t="inlineStr">
        <is>
          <t>Customer One</t>
        </is>
      </c>
    </row>
    <row r="6">
      <c r="A6" s="5" t="inlineStr">
        <is>
          <t>REVENUES FROM CONTRACTS AND SIGNIFICANT CUSTOMERS</t>
        </is>
      </c>
    </row>
    <row r="7">
      <c r="A7" s="3" t="inlineStr">
        <is>
          <t>Concentration risk, percentage</t>
        </is>
      </c>
      <c r="B7" s="3" t="inlineStr">
        <is>
          <t>15.00%</t>
        </is>
      </c>
      <c r="C7" s="3" t="inlineStr">
        <is>
          <t>16.00%</t>
        </is>
      </c>
    </row>
    <row r="8">
      <c r="A8" s="3" t="inlineStr">
        <is>
          <t>Customer Two</t>
        </is>
      </c>
    </row>
    <row r="9">
      <c r="A9" s="5" t="inlineStr">
        <is>
          <t>REVENUES FROM CONTRACTS AND SIGNIFICANT CUSTOMERS</t>
        </is>
      </c>
    </row>
    <row r="10">
      <c r="A10" s="3" t="inlineStr">
        <is>
          <t>Concentration risk, percentage</t>
        </is>
      </c>
      <c r="B10" s="3" t="inlineStr">
        <is>
          <t>10.00%</t>
        </is>
      </c>
      <c r="C10" s="3" t="inlineStr">
        <is>
          <t>13.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AND SIGNIFICANT CUSTOMERS - Other revenue (Details) $ in Thousands</t>
        </is>
      </c>
      <c r="B1" s="2" t="inlineStr">
        <is>
          <t>3 Months Ended</t>
        </is>
      </c>
    </row>
    <row r="2">
      <c r="B2" s="2" t="inlineStr">
        <is>
          <t>Mar. 31, 2022USD ($)</t>
        </is>
      </c>
    </row>
    <row r="3">
      <c r="A3" s="5" t="inlineStr">
        <is>
          <t>Subsequent Event [Line Items]</t>
        </is>
      </c>
    </row>
    <row r="4">
      <c r="A4" s="3" t="inlineStr">
        <is>
          <t>Other revenue</t>
        </is>
      </c>
      <c r="B4" s="6" t="n">
        <v>2500</v>
      </c>
    </row>
    <row r="5">
      <c r="A5" s="3" t="inlineStr">
        <is>
          <t>Asset Purchase Agreement With Dermira Inc [Member]</t>
        </is>
      </c>
    </row>
    <row r="6">
      <c r="A6" s="5" t="inlineStr">
        <is>
          <t>Subsequent Event [Line Items]</t>
        </is>
      </c>
    </row>
    <row r="7">
      <c r="A7" s="3" t="inlineStr">
        <is>
          <t>Milestone payment, offset amount</t>
        </is>
      </c>
      <c r="B7" s="4" t="n">
        <v>7500</v>
      </c>
    </row>
    <row r="8">
      <c r="A8" s="3" t="inlineStr">
        <is>
          <t>Licensing Agreement With Maruho [Member] | Qbrexza [Member]</t>
        </is>
      </c>
    </row>
    <row r="9">
      <c r="A9" s="5" t="inlineStr">
        <is>
          <t>Subsequent Event [Line Items]</t>
        </is>
      </c>
    </row>
    <row r="10">
      <c r="A10" s="3" t="inlineStr">
        <is>
          <t>Milestone payment received, gross</t>
        </is>
      </c>
      <c r="B10" s="6" t="n">
        <v>1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ES - Income tax provision (Details) - USD ($)</t>
        </is>
      </c>
      <c r="B1" s="2" t="inlineStr">
        <is>
          <t>3 Months Ended</t>
        </is>
      </c>
    </row>
    <row r="2">
      <c r="B2" s="2" t="inlineStr">
        <is>
          <t>Mar. 31, 2022</t>
        </is>
      </c>
      <c r="C2" s="2" t="inlineStr">
        <is>
          <t>Mar. 31, 2021</t>
        </is>
      </c>
    </row>
    <row r="3">
      <c r="A3" s="5" t="inlineStr">
        <is>
          <t>Components of the income tax provision</t>
        </is>
      </c>
    </row>
    <row r="4">
      <c r="A4" s="3" t="inlineStr">
        <is>
          <t>Unrecognized Tax Benefits</t>
        </is>
      </c>
      <c r="B4" s="6" t="n">
        <v>0</v>
      </c>
    </row>
    <row r="5">
      <c r="A5" s="3" t="inlineStr">
        <is>
          <t>Interest expense or penalties related to unrecognized tax benefits</t>
        </is>
      </c>
      <c r="B5" s="6" t="n">
        <v>104000</v>
      </c>
      <c r="C5" s="6" t="n">
        <v>96000</v>
      </c>
    </row>
    <row r="6">
      <c r="A6" s="3" t="inlineStr">
        <is>
          <t>Effective income tax rate</t>
        </is>
      </c>
      <c r="B6" s="3" t="inlineStr">
        <is>
          <t>(8.20%)</t>
        </is>
      </c>
      <c r="C6" s="3" t="inlineStr">
        <is>
          <t>26.42%</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0" customWidth="1" min="2" max="2"/>
  </cols>
  <sheetData>
    <row r="1">
      <c r="A1" s="1" t="inlineStr">
        <is>
          <t>NET INCOME PER COMMON SHARE - Potentially dilutive securities (Details)</t>
        </is>
      </c>
      <c r="B1" s="2" t="inlineStr">
        <is>
          <t>3 Months Ended</t>
        </is>
      </c>
    </row>
    <row r="2">
      <c r="B2" s="2" t="inlineStr">
        <is>
          <t>Mar. 31, 2022shares</t>
        </is>
      </c>
    </row>
    <row r="3">
      <c r="A3" s="5" t="inlineStr">
        <is>
          <t>NET INCOME PER COMMON SHARE</t>
        </is>
      </c>
    </row>
    <row r="4">
      <c r="A4" s="3" t="inlineStr">
        <is>
          <t>Total potential dilutive effect</t>
        </is>
      </c>
      <c r="B4" s="4" t="n">
        <v>3023652</v>
      </c>
    </row>
    <row r="5">
      <c r="A5" s="3" t="inlineStr">
        <is>
          <t>Restricted stock units</t>
        </is>
      </c>
    </row>
    <row r="6">
      <c r="A6" s="5" t="inlineStr">
        <is>
          <t>NET INCOME PER COMMON SHARE</t>
        </is>
      </c>
    </row>
    <row r="7">
      <c r="A7" s="3" t="inlineStr">
        <is>
          <t>Total potential dilutive effect</t>
        </is>
      </c>
      <c r="B7" s="4" t="n">
        <v>1259641</v>
      </c>
    </row>
    <row r="8">
      <c r="A8" s="3" t="inlineStr">
        <is>
          <t>Outstanding Options</t>
        </is>
      </c>
    </row>
    <row r="9">
      <c r="A9" s="5" t="inlineStr">
        <is>
          <t>NET INCOME PER COMMON SHARE</t>
        </is>
      </c>
    </row>
    <row r="10">
      <c r="A10" s="3" t="inlineStr">
        <is>
          <t>Total potential dilutive effect</t>
        </is>
      </c>
      <c r="B10" s="4" t="n">
        <v>176401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Reconciliation of diluted net income per share computations (Details) - USD ($) $ / shares in Units, $ in Thousands</t>
        </is>
      </c>
      <c r="B1" s="2" t="inlineStr">
        <is>
          <t>3 Months Ended</t>
        </is>
      </c>
    </row>
    <row r="2">
      <c r="B2" s="2" t="inlineStr">
        <is>
          <t>Mar. 31, 2022</t>
        </is>
      </c>
      <c r="C2" s="2" t="inlineStr">
        <is>
          <t>Mar. 31, 2021</t>
        </is>
      </c>
    </row>
    <row r="3">
      <c r="A3" s="5" t="inlineStr">
        <is>
          <t>Reconciliation of Earnings Per Share</t>
        </is>
      </c>
    </row>
    <row r="4">
      <c r="A4" s="3" t="inlineStr">
        <is>
          <t>Net income</t>
        </is>
      </c>
      <c r="B4" s="6" t="n">
        <v>-1378</v>
      </c>
      <c r="C4" s="6" t="n">
        <v>268</v>
      </c>
    </row>
    <row r="5">
      <c r="A5" s="3" t="inlineStr">
        <is>
          <t>Weighted average shares outstanding-basic</t>
        </is>
      </c>
      <c r="B5" s="4" t="n">
        <v>17318344</v>
      </c>
      <c r="C5" s="4" t="n">
        <v>9158333</v>
      </c>
    </row>
    <row r="6">
      <c r="A6" s="3" t="inlineStr">
        <is>
          <t>Stock options</t>
        </is>
      </c>
      <c r="C6" s="4" t="n">
        <v>1738763</v>
      </c>
    </row>
    <row r="7">
      <c r="A7" s="3" t="inlineStr">
        <is>
          <t>Weighted average shares outstanding - diluted</t>
        </is>
      </c>
      <c r="B7" s="4" t="n">
        <v>17318344</v>
      </c>
      <c r="C7" s="4" t="n">
        <v>10897096</v>
      </c>
    </row>
    <row r="8">
      <c r="A8" s="5" t="inlineStr">
        <is>
          <t>Per share data:</t>
        </is>
      </c>
    </row>
    <row r="9">
      <c r="A9" s="3" t="inlineStr">
        <is>
          <t>Net (loss) income per common share-basic</t>
        </is>
      </c>
      <c r="B9" s="8" t="n">
        <v>-0.08</v>
      </c>
      <c r="C9" s="8" t="n">
        <v>0.03</v>
      </c>
    </row>
    <row r="10">
      <c r="A10" s="3" t="inlineStr">
        <is>
          <t>Net (loss) income per common share-diluted</t>
        </is>
      </c>
      <c r="B10" s="8" t="n">
        <v>-0.08</v>
      </c>
      <c r="C10" s="8" t="n">
        <v>0.0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3" customWidth="1" min="2" max="2"/>
  </cols>
  <sheetData>
    <row r="1">
      <c r="A1" s="1" t="inlineStr">
        <is>
          <t>Subsequent Event (Details)</t>
        </is>
      </c>
      <c r="B1" s="2" t="inlineStr">
        <is>
          <t>May 02, 2022</t>
        </is>
      </c>
    </row>
    <row r="2">
      <c r="A2" s="3" t="inlineStr">
        <is>
          <t>Padagis | Subsequent Event</t>
        </is>
      </c>
    </row>
    <row r="3">
      <c r="A3" s="5" t="inlineStr">
        <is>
          <t>Loss Contingencies [Line Items]</t>
        </is>
      </c>
    </row>
    <row r="4">
      <c r="A4" s="3" t="inlineStr">
        <is>
          <t>Period to stay preventing from selling generic version</t>
        </is>
      </c>
      <c r="B4" s="3" t="inlineStr">
        <is>
          <t>30 month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2</t>
        </is>
      </c>
    </row>
    <row r="3">
      <c r="A3" s="5" t="inlineStr">
        <is>
          <t>BASIS OF PRESENTATION</t>
        </is>
      </c>
    </row>
    <row r="4">
      <c r="A4" s="3" t="inlineStr">
        <is>
          <t>BASIS OF PRESENTATION</t>
        </is>
      </c>
      <c r="B4" s="3" t="inlineStr">
        <is>
          <t xml:space="preserve">NOTE 2. BASIS OF PRESENTATION Basis of Presentation and Principles of Consolidation The accompanying unaudited interim condensed consolidated financial statements have been prepared in conformity with accounting principles generally accepted in the United States of America (“GAAP”).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consolidated financial statements prepared in accordance with GAAP have been condensed or omitted. These unaudited interim condensed consolidated financial statement results are not necessarily indicative of results to be expected for the full fiscal year or any future period. The Company’s unaudited interim condensed consolidated financial statements include the accounts of the Company and the accounts of the Company’s wholly-owned subsidiary, JG Pharma, Inc. All intercompany balances and transactions have been eliminated. Emerging Growth Company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unaudited interim condensed consolidated financial statements upon adoption. Under the Jumpstart Our Business Startups Act of 2012, as amended, the Company meets the definition of an emerging growth company and elected the extended transition period for complying with new or revised accounting standards, which delays the adoption of these accounting standards until they would apply to private companies.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made by management include provisions for product returns, coupons, rebates, chargebacks, discounts, allowances and distribution fees paid to certain wholesalers, inventory realization and useful lives of amortizable intangible assets. Actual results may differ materially and adversely from these estimates. To the extent there are material differences between the estimates and actual results, the Company’s future results of operations will be affect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reflects products for the treatment of dermatological condi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5" t="inlineStr">
        <is>
          <t>SUMMARY OF SIGNIFICANT ACCOUNTING POLICIES</t>
        </is>
      </c>
    </row>
    <row r="4">
      <c r="A4" s="3" t="inlineStr">
        <is>
          <t>SUMMARY OF SIGNIFICANT ACCOUNTING POLICIES</t>
        </is>
      </c>
      <c r="B4" s="3" t="inlineStr">
        <is>
          <t>NOTE 3. SUMMARY OF SIGNIFICANT ACCOUNTING POLICIES The Company’s significant accounting policies are described in Note 2 of the Notes to the Consolidated Financial Statements included in the Company’s Annual Report on Form 10-K for the year ended December 31, 2021. (the “2021 Form 10-K”). Recently Issued Accounting Pronouncements During the three-month period ended March 31, 2022, there were no new accounting pronouncements or updates to recently issued accounting pronouncements disclosed in the 2021 Form 10-K that affect the Company’s present or future results of operations, overall financial condition, liquidity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1:29:32Z</dcterms:created>
  <dcterms:modified xmlns:dcterms="http://purl.org/dc/terms/" xmlns:xsi="http://www.w3.org/2001/XMLSchema-instance" xsi:type="dcterms:W3CDTF">2022-05-10T21:29:32Z</dcterms:modified>
</cp:coreProperties>
</file>